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nvertible Preferred Stock"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License and Collaboration Agree" sheetId="21" state="visible" r:id="rId21"/>
    <sheet xmlns:r="http://schemas.openxmlformats.org/officeDocument/2006/relationships" name="Employee Retirement_Savings Pla"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Available-for-sale Securities ("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Lea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Available-for-Sale Securities -" sheetId="44" state="visible" r:id="rId44"/>
    <sheet xmlns:r="http://schemas.openxmlformats.org/officeDocument/2006/relationships" name="Available-for-Sale Securities_2"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Other Current " sheetId="48" state="visible" r:id="rId48"/>
    <sheet xmlns:r="http://schemas.openxmlformats.org/officeDocument/2006/relationships" name="Leases - Additional Information" sheetId="49" state="visible" r:id="rId49"/>
    <sheet xmlns:r="http://schemas.openxmlformats.org/officeDocument/2006/relationships" name="Leases - Components of Lease Co" sheetId="50" state="visible" r:id="rId50"/>
    <sheet xmlns:r="http://schemas.openxmlformats.org/officeDocument/2006/relationships" name="Leases - Schedule of Supplement" sheetId="51" state="visible" r:id="rId51"/>
    <sheet xmlns:r="http://schemas.openxmlformats.org/officeDocument/2006/relationships" name="Leases - Schedule of Future Min"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Convertible Preferred Stock - A"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Stock-Based Compensation - Su_4" sheetId="62" state="visible" r:id="rId62"/>
    <sheet xmlns:r="http://schemas.openxmlformats.org/officeDocument/2006/relationships" name="Stock-Based Compensation - Sche" sheetId="63" state="visible" r:id="rId63"/>
    <sheet xmlns:r="http://schemas.openxmlformats.org/officeDocument/2006/relationships" name="Net Loss per Share - Basic and " sheetId="64" state="visible" r:id="rId64"/>
    <sheet xmlns:r="http://schemas.openxmlformats.org/officeDocument/2006/relationships" name="Net Loss per Share - Schedule o" sheetId="65" state="visible" r:id="rId65"/>
    <sheet xmlns:r="http://schemas.openxmlformats.org/officeDocument/2006/relationships" name="License and Collaboration Agr_2" sheetId="66" state="visible" r:id="rId66"/>
    <sheet xmlns:r="http://schemas.openxmlformats.org/officeDocument/2006/relationships" name="Employee Retirement_Savings P_2" sheetId="67" state="visible" r:id="rId67"/>
    <sheet xmlns:r="http://schemas.openxmlformats.org/officeDocument/2006/relationships" name="Income Taxes - Additional Infor" sheetId="68" state="visible" r:id="rId68"/>
    <sheet xmlns:r="http://schemas.openxmlformats.org/officeDocument/2006/relationships" name="Income Taxes - Schedule of Loss" sheetId="69" state="visible" r:id="rId69"/>
    <sheet xmlns:r="http://schemas.openxmlformats.org/officeDocument/2006/relationships" name="Income Taxes - Components of Pr" sheetId="70" state="visible" r:id="rId70"/>
    <sheet xmlns:r="http://schemas.openxmlformats.org/officeDocument/2006/relationships" name="Income Taxes - Summary of Recon" sheetId="71" state="visible" r:id="rId71"/>
    <sheet xmlns:r="http://schemas.openxmlformats.org/officeDocument/2006/relationships" name="Income Taxes - Schedule of Sign" sheetId="72" state="visible" r:id="rId72"/>
    <sheet xmlns:r="http://schemas.openxmlformats.org/officeDocument/2006/relationships" name="Income Taxes - Schedule of Chan" sheetId="73" state="visible" r:id="rId73"/>
    <sheet xmlns:r="http://schemas.openxmlformats.org/officeDocument/2006/relationships" name="Income Taxes - Summary of rec_2" sheetId="74" state="visible" r:id="rId74"/>
    <sheet xmlns:r="http://schemas.openxmlformats.org/officeDocument/2006/relationships" name="Related Party Transactions - Ad" sheetId="75" state="visible" r:id="rId75"/>
    <sheet xmlns:r="http://schemas.openxmlformats.org/officeDocument/2006/relationships" name="Subsequent Events Additional In"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ECIBEL THERAPEUTICS, INC.</t>
        </is>
      </c>
      <c r="C9" s="4" t="inlineStr">
        <is>
          <t xml:space="preserve"> </t>
        </is>
      </c>
      <c r="D9" s="4" t="inlineStr">
        <is>
          <t xml:space="preserve"> </t>
        </is>
      </c>
    </row>
    <row r="10">
      <c r="A10" s="4" t="inlineStr">
        <is>
          <t>Entity Central Index Key</t>
        </is>
      </c>
      <c r="B10" s="4" t="inlineStr">
        <is>
          <t>000165653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ommon Stock, Shares Outstanding</t>
        </is>
      </c>
      <c r="B15" s="4" t="inlineStr">
        <is>
          <t xml:space="preserve"> </t>
        </is>
      </c>
      <c r="C15" s="5" t="n">
        <v>25014984</v>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File Number</t>
        </is>
      </c>
      <c r="B20" s="4" t="inlineStr">
        <is>
          <t>001-40030</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46-4198709</t>
        </is>
      </c>
      <c r="C22" s="4" t="inlineStr">
        <is>
          <t xml:space="preserve"> </t>
        </is>
      </c>
      <c r="D22" s="4" t="inlineStr">
        <is>
          <t xml:space="preserve"> </t>
        </is>
      </c>
    </row>
    <row r="23">
      <c r="A23" s="4" t="inlineStr">
        <is>
          <t>Entity Address, Address Line One</t>
        </is>
      </c>
      <c r="B23" s="4" t="inlineStr">
        <is>
          <t>1325 Boylston Street</t>
        </is>
      </c>
      <c r="C23" s="4" t="inlineStr">
        <is>
          <t xml:space="preserve"> </t>
        </is>
      </c>
      <c r="D23" s="4" t="inlineStr">
        <is>
          <t xml:space="preserve"> </t>
        </is>
      </c>
    </row>
    <row r="24">
      <c r="A24" s="4" t="inlineStr">
        <is>
          <t>Entity Address, Address Line Two</t>
        </is>
      </c>
      <c r="B24" s="4" t="inlineStr">
        <is>
          <t>Suite 500</t>
        </is>
      </c>
      <c r="C24" s="4" t="inlineStr">
        <is>
          <t xml:space="preserve"> </t>
        </is>
      </c>
      <c r="D24" s="4" t="inlineStr">
        <is>
          <t xml:space="preserve"> </t>
        </is>
      </c>
    </row>
    <row r="25">
      <c r="A25" s="4" t="inlineStr">
        <is>
          <t>Entity Address, City or Town</t>
        </is>
      </c>
      <c r="B25" s="4" t="inlineStr">
        <is>
          <t>Boston</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Postal Zip Code</t>
        </is>
      </c>
      <c r="B27" s="4" t="inlineStr">
        <is>
          <t>02215</t>
        </is>
      </c>
      <c r="C27" s="4" t="inlineStr">
        <is>
          <t xml:space="preserve"> </t>
        </is>
      </c>
      <c r="D27" s="4" t="inlineStr">
        <is>
          <t xml:space="preserve"> </t>
        </is>
      </c>
    </row>
    <row r="28">
      <c r="A28" s="4" t="inlineStr">
        <is>
          <t>City Area Code</t>
        </is>
      </c>
      <c r="B28" s="4" t="inlineStr">
        <is>
          <t>617</t>
        </is>
      </c>
      <c r="C28" s="4" t="inlineStr">
        <is>
          <t xml:space="preserve"> </t>
        </is>
      </c>
      <c r="D28" s="4" t="inlineStr">
        <is>
          <t xml:space="preserve"> </t>
        </is>
      </c>
    </row>
    <row r="29">
      <c r="A29" s="4" t="inlineStr">
        <is>
          <t>Local Phone Number</t>
        </is>
      </c>
      <c r="B29" s="4" t="inlineStr">
        <is>
          <t>370-8701</t>
        </is>
      </c>
      <c r="C29" s="4" t="inlineStr">
        <is>
          <t xml:space="preserve"> </t>
        </is>
      </c>
      <c r="D29" s="4" t="inlineStr">
        <is>
          <t xml:space="preserve"> </t>
        </is>
      </c>
    </row>
    <row r="30">
      <c r="A30" s="4" t="inlineStr">
        <is>
          <t>Title of 12(b) Security</t>
        </is>
      </c>
      <c r="B30" s="4" t="inlineStr">
        <is>
          <t>Common stock, par value $0.001 per share</t>
        </is>
      </c>
      <c r="C30" s="4" t="inlineStr">
        <is>
          <t xml:space="preserve"> </t>
        </is>
      </c>
      <c r="D30" s="4" t="inlineStr">
        <is>
          <t xml:space="preserve"> </t>
        </is>
      </c>
    </row>
    <row r="31">
      <c r="A31" s="4" t="inlineStr">
        <is>
          <t>Trading Symbol</t>
        </is>
      </c>
      <c r="B31" s="4" t="inlineStr">
        <is>
          <t>DBTX</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70.8</v>
      </c>
    </row>
    <row r="39">
      <c r="A39" s="4" t="inlineStr">
        <is>
          <t>Documents Incorporated by Reference</t>
        </is>
      </c>
      <c r="B39" s="4" t="inlineStr">
        <is>
          <t>The registrant intends to file a definitive proxy statement pursuant to Regulation 14A relating to the 2023 Annual Meeting of Stockholders within 120 days of the end of the registrant’s fiscal year ended December 31, 2022 . Portions of such definitive proxy statement are incorporated by reference into Part III of this Annual Report on Form 10-K to the extent stated herein.</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accompanying consolidated financial statements include the accounts of the Company and its wholly owned subsidiaries, Decibel Securities Corporation and Decibel Therapeutics Australia Pty.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solidated financial statements include, but are not limited to, the estimated cost to perform research which is an input into the measurement of research and development expenses recognized under the Company’s collaboration agreement with Regeneron Pharmaceuticals, Inc. (“Regeneron”) , the accrual of research and development expenses, stock-based compensation expenses, leases and income taxes. Estimates are periodically reviewed considering changes in circumstances, facts and historical experience. Actual results may differ from the Company’s estimat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ll of the Company’s long-lived assets are held in the United States. 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and agency bonds. Restricted cash is comprised of deposits with a financial institution used to collateralize letters of credit related to the Company’s lease arrangements. Restricted cash is presented as a component of prepaid expenses and other current assets and other assets on the consolidated balance sheets. Cash, cash equivalents and restricted cash consisted of the following (in thousands):
December 31,
2022 2021
Cash and cash equivalents $ 34,607 $ 36,455
Restricted cash, current 38 —
Restricted cash, long-term 924 1,128
Total cash, cash equivalents and restricted cash as shown on the statement $ 35,569 $ 37,583 Available-For-Sale Securities The Company classifies all of its investments as available-for-sale securities and reports them at fair value using quoted prices in active markets for similar securities. Unrealized gains and losses on available-for-sale securities are reported as accumulated other comprehensive loss, which is a separate component of stockholders’ equity. The cost of securities sold is determined on a specific identification basis, and realized gains and losses are included in other income (expense), net within the consolidated statements of operations and comprehensive loss. 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rds a loss for the amount of such decline. No such adjustments were necessary during the periods presented. The Company classifies its available-for-sale securities as current assets on the consolidated balance sheets if they mature within one year from the balance sheet date, and long-term available-for-sale securities if they mature longer than one year from the balance sheet date. Concentrations of Credit Risk and Significant Suppliers Financial instruments that potentially expose the Company to credit risk primarily consist of cash, cash equivalents, restricted cash and available-for-sale securities. The Company maintains its cash, cash equivalents, restricted cash and available-for-sale securities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U.S. Treasury and government securities with the objective to preserve capital and to maintain liquidity until the funds can be used in business operations. Bank accounts in the United States are insured by the Federal Deposit Insurance Corporation (“FDIC”) up to $ 250,000 . As of December 31, 2022 and 2021, the Company’s primary operating accounts significantly exceeded the FDIC limit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Off-Balance Sheet Arrangements As of December 31, 2022, and 2021 , the Company had no off-balance sheet arrangements, as defined in the rules and regulations of the SEC. 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December 31, 2022 and 2021 . Accounts Receivable, net The Company records accounts receivable for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assesses the collectability for its accounts receivable and unbilled accounts receivable and records an allowance as deemed necessary. As of December 31, 2022 and 2021 , no allowance was recorded. Accounts receivable and unbilled accounts receivable are presented in accounts receivable, net on the consolidated balance sheets. Property and Equipment Property and equipment is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7 years
Laboratory equipment 5 years
Leasehold improvements Shorter of useful life or remaining lease term Upon retirement or sale, the cost of assets disposed of and the related accumulated depreciation and amortization are removed from the accounts and any resulting gain or loss is included in income (loss) from operations. Expenditures for repairs and maintenance that do not improve or extend the lives of the respective assets are charged to expense as incurred, while costs of major additions and betterments are capitalized. Impairment of Long-Lived Assets The Company periodically evaluates its long-lived assets, which consist of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Research and Development Costs and Accruals Research and development costs are expensed as incurred. Research and development expenses are comprised of costs incurred in performing research and development activities, including salaries, stock-based compensation and benefits, laboratory supplies, depreciation on and maintenance of research equipment, manufacturing expenses and external costs of outside vendors engaged to conduct preclinical and clinical development activities and the allocable portions of facility costs, such as rent, utilities, repairs and maintenance, depreciation, and general support services. Additionally, the consideration the Company receives under its license and collaboration agreement with Regeneron is being recognized as a reduction to research and development expense (contra-research and development expense) in the Company’s consolidated statements of operations and comprehensive loss based on the Company’s progress towards completion of its research activities under the research plan (see Note 13).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maintaining and prosecuting patent applications are expensed as incurred due to the uncertainty about the recovery of the expenditure. Amounts incurred are classified as general and administrative expenses. Stock-Based Compensation The Company issues stock-based awards to employees, directors and non-employee consultants, generally in the form of stock options, restricted stock and restricted stock units (“RSUs”).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issues equity awards with service-based and performan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Compensation expense related to awards to employees, directors and non-employees with performance-based vesting conditions is recognized when it becomes probable that the performance conditions will be met using the accelerated attribution method. The Company has no awards with market-based conditions. The Company recognizes forfeitures as they occur. The Company classifies stock-based compensation expense in the consolidated statements of operations and comprehensive loss in the same manner in which the award recipient’s salary and related costs are classified or in which the award recipient’s service payments are classified, as applicable. The Company determines the fair value of restricted stock and RSU awards in reference to the fair value of its common stock less any applicable purchase price. The Company estimates the fair value of its stock op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its common stock prior to the completion of its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Subsequent to the completion of the IPO, the fair value of the common stock underlying the Company’s stock-based awards is determined based on the trading price of its common stock on the Nasdaq Global Select Market on the date of grant. Leases The Company adopted FASB ASU No. 2016-02, Leases (“ASC 842”), effective January 1, 2022 using the required modified retrospective approach and utilizing the effective date as its date of initial application. Prior periods are presented in accordance with previous guidance in FASB ASC Topic 840, Leases.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s the respective lease’s noncancelable term and exclude any optional extension terms as the Company is not reasonably certain to exercise such options. The Company elected the short-term lease exemption and therefore does not recognize lease liabilities and right-of-use assets for lease arrangements with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components for its real estate leases and therefore both are considered when determining the lease payments in a lease arrangement. Variable lease costs are expensed as incurred.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assets represent the Company’s right to use an underlying asset over its lease term. Right-of-use assets are initially measured as the associated lease liability, adjusted for prepaid rent and tenant incentives.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greement and the increase in lease payments is commensurate with the additional right of use. The Company assesses its right-of-use assets for impairment consistent with its policy for impairment of long-lived assets held and used in operations.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Derecognition of a tax position that was previously recognized occurs when the Company subsequently determines that a tax position no longer meets the more likely than not threshold. To the extent an income tax provision is necessary, the provision for income taxes would include the effects of any resulting tax reserves, or unrecognized tax benefits, that are considered appropriate as well as the related net interest and penalties.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 Revenue Recognition The Company recognizes revenue from contracts with customers under FASB ASC Topic 606, Revenue from Contracts with Customers (“ASC 606”). The Company has not had any transactions that fall within the scope of ASC 606, but does use ASC 606 by analogy for the measurement and recognition of contra-research and development expense under its collaboration agreement, which is accounted for under FASB ASC Topic 808, Collaborative Agreements (“Topic 808”).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will perform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will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For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to each performance obligation based on the relative estimated standalone selling price of th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Topi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Company measures the following financial assets at fair value on a recurring basis. The fair value of these assets was determined as follows (in thousands):
Balance at December 31, 2022 Quoted Prices Significant Significant
Cash equivalents:
Money market mutual funds $ 34,059 $ 34,059 $ — $ —
Total cash equivalents $ 34,059 $ 34,059 $ — $ —
Available-for-sale securities:
U.S. Treasury securities $ 36,246 $ — $ 36,246 $ —
U.S. Agency bonds 22,523 — 22,523 —
U.S. Agency discount notes 11,185 — 11,185 —
Total available-for-sale securities $ 69,954 $ — $ 69,954 $ —
Balance at Quoted Prices Significant Significant
Cash equivalents:
Money market mutual funds $ 31,726 $ 31,726 $ — $ —
Total cash equivalents $ 31,726 $ 31,726 $ — $ —
Available-for-sale securities:
U.S. Treasury securities $ 61,373 $ — $ 61,373 $ —
Corporate debt securities 33,806 — 33,806 —
U.S. Agency bonds 15,114 — 15,114 —
Commercial paper 1,999 — 1,999 —
Total available-for-sale securities $ 112,292 $ — $ 112,292 $ —
Available-for-sale securities, long-term:
U.S. Treasury securities $ 13,547 $ — $ 13,547 $ —
Total available-for-sale securities, long-term $ 13,547 $ — $ 13,547 $ — Money market funds were valued by the Company using quoted prices in active markets for identical securities, which represent a Level 1 measurement within the fair value hierarchy. The Company’s available-for-sale securities were valued based on Level 2 inputs and in determining the fair value the Company relied on quoted prices for similar securities in active markets or other inputs that are observable or can be corroborated by observable market data. During the years ended December 31, 2 0 22 and 2 0 21 , there were no changes in valuation techniques or transfers between Level 1, Level 2 and Level 3. There were no liabilities measured at fair value on a recurring basis as of December 31,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 summarizes the Company’s available-for-sale securities (in thousands):
December 31, 2022
Amortized Gross Gross Fair Value
Available-for-sale securities:
U.S. Treasury securities $ 36,452 $ — $ ( 206 ) $ 36,246
U.S. Agency bonds 22,550 8 ( 35 ) 22,523
U.S. Agency discount notes 11,175 10 — 11,185
Total available-for-sale securities $ 70,177 $ 18 $ ( 241 ) $ 69,954
December 31, 2021
Amortized Gross Gross Fair Value
Available-for-sale securities:
U.S. Treasury securities $ 61,450 $ — $ ( 77 ) $ 61,373
Corporate debt securities 33,814 — ( 8 ) 33,806
U.S. Agency bonds 15,123 — ( 9 ) 15,114
Commercial paper 1,999 — — 1,999
Total available-for-sale securities $ 112,386 $ — $ ( 94 ) $ 112,292
Available-for-sale securities, long-term:
U.S. Treasury securities $ 13,585 $ — $ ( 38 ) $ 13,547
Total available-for-sale securities, long-term $ 13,585 $ — $ ( 38 ) $ 13,547 The Company had 25 investments in available-for-sale securities in an unrealized loss position as of December 31, 2022 with a fair value of $ 48.1 million. The Company had 43 investments in available-for-sale securities in an unrealized loss position as of December 31, 2021 with a fair value of $ 120.3 million. These investments were in a loss position for less than 12 months and the Company considered the loss to be temporary in nature. The Company considered the decline in market value for these securities to be primarily attributable to economic and market conditions. As of December 31, 2022 and 2021, the Company did not intend to sell, and it was not more likely than not that the Company would be required to sell the investments that were in an unrealized loss position before recovery of their amortized cost basis. Accordingly, the Company did no t recognize any other-than-temporary impairments related to its available-for-sale securities in an unrealized loss position. As of December 31, 2022, the Company did not hold any investments that matured beyond one year , and as of December 31, 2021 , the Company did not hold any investments that matured beyond five years . During the years ended December 31, 2022 and 2021, the Company did not sell any available-for-sale securities and therefore did no t recognize any realized gains or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December 31,
2022 2021
Leasehold improvements $ 7,096 $ 7,096
Laboratory equipment 3,406 3,339
Computer equipment and software 212 212
Furniture and fixtures 947 947
Construction in progress 40 —
Total property and equipment 11,701 11,594
Accumulated depreciation ( 7,175 ) ( 5,983 )
Property and equipment, net $ 4,526 $ 5,611 The Company incurred depreciation expense of $ 1.5 million and $ 1.4 million for the years ended December 31, 2022 and 20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Years Ended December 31,
2022 2021
Accrued research and development expenses $ 3,469 $ 3,152
Accrued compensation and related expenses 2,883 2,932
Accrued professional fees 1,170 380
Other accrued expenses 887 1,035
Equipment financing, current — 213
$ 8,409 $ 7,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Operating Leases In July 2016, the Company entered into an operating lease for its facility in Boston, Massachusetts. Under the terms of the lease agreement, rent payments commenced in June 2017 with base rent in the first lease year of $ 2.1 million, subject to annual increases of 3.0 % over the lease term through June 2027 . The Company is also obligated to pay its ratable portion of operating expenses and taxes. The Company has the right to extend the lease for one additional five-year period at a market rental rate as determined by the landlord and agreed to by the Company. The lease is secured by a letter of credit in the amount of $ 0.5 million. In conjunction with the lease, the landlord provided the Company with a $ 5.3 million tenant improvement allowance. In September 2019, the Company entered into an operating lease under which the Company leased additional office space from a separate third-party tenant under a sublease agreement at its existing facility. Under the terms of the lease agreement, rent payments commenced in December 2019 with base rent in the first lease year of $ 1.2 million, subject to annual rent escalation over the lease term through January 2027 . The sublease is secured by a letter of credit in the amount of $ 0.3 million. In January 2020, the Company entered into a sublease agreement to sublease a portion of its existing office and laboratory space to a third-party. The lease term commenced in March 2020 with an original term of 24 months . Annual base rent was $ 1.1 million for each year during the sublease term. The sublessee was obligated to pay its ratable portion of operating expenses during the sublease term. Subject to the Company’s consent, the sublease provided the sublessee one option to extend for up to one year , subject to a 3.0 % rent increase. In May 2021, the sublessee exercised its right to extend the sublease term through October 31, 2022 . Pursuant to the extension, base rent was $ 1.7 million for each year during the extension term. The sublessee provided a security deposit of $ 0.2 million in cash which was presented as a component of accrued expenses and other current liabilities on the consolidated balance sheet. Payments received under the sublease were recorded as a reduction to rent expense in the consolidated statements of operations and comprehensive loss. In January 2022, the Company entered into a sublease agreement to sublease an additional portion of its existing office space to a third-party. The lease term commenced in February 2022 with an original term of six months . Base rent over the term amounted to $ 0.5 million. The sublease granted the sublessee the right to extend for two terms of three months each at the same base rent per month for an additional $ 0.3 million for each term. In June 2022, the sublessee exercised its first right to extend the sublease term and in September 2022, the sublessee exercised its second right to extend the sublease term. In January 2023, the Company and sublessee amended the sublease agreement to extend the sublease term through May 2023 at the same base rent per month. There is no rent escalation under the amended sublease and there is no option to further extend the term of the sublease agreement. The sublessee prepaid the last month’s rent of $ 0.1 million, which is presented as a component of accrued expenses and other current liabilities on the consolidated balance sheet. Payments received under the sublease are recorded as a reduction to rent expense in the consolidated statements of operations and comprehensive loss. Finance Leases In July 2020, the Company entered into a financing transaction with a third-party leasing company. Pursuant to the transaction, the Company transferred title and interest in certain laboratory equipment to the third party in exchange for a one-time cash payment of $ 0.5 million and agreed to lease the laboratory equipment back from the third party for $ 0.2 million per year for 2.5 years. The Company concluded the lease was a capital lease under ASC 840 and a finance lease after the Company’s adoption of ASC 842. The components of lease cost for the year ended December 31, 2022 were as follows (in thousands):
Operating lease cost $ 2,917
Variable lease cost 782
Short-term lease cost 17
Finance lease cost:
Amortization of right-of-use assets 201
Interest expense on lease liabilities 14
Sublease income ( 2,476 )
Total lease cost $ 1,455 Supplemental cash flow information related to the Company's leases for the year ended December 31, 2022 were as follow (in thousands):
Cash paid for amounts included in the measurement of lease liabilities
Operating cash flows for operating leases $ 3,616
Operating cash flows for finance leases $ 14
Financing cash flows for finance leases $ 213 Future minimum lease payments under the Company’s noncancelable leases as of December 31, 2022 were as follows (in thousands):
Operating Leases Finance Leases
2023 $ 3,705 $ 19
2024 3,796 —
2025 3,889 —
2026 3,984 —
2027 1,350 —
Total lease payments 16,724 19
Present value adjustment ( 2,690 ) —
Present value of lease payments $ 14,034 $ 19 As of December 31, 2022 , the Company’s operating leases had a weighted-average remaining lease term of 4.3 years and weighted average incremental borrowing rate of 8.7 %. As of December 31, 2022 , the Company’s finance lease had a weighted average remaining lease term of 0.1 years and weighted average incremental borrowing rate of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8 . Commitments and Contingencies License Agreement with University of Florida Research Foundation In October 2020, the Company entered into a license agreement with University of Florida Research Foundation, Incorporated (“UFRF”), which was amended in June 2022, relating to certain patent rights related to compositions and methods for expressing otoferlin (the “UFRF License”). Under the UFRF License, the Company acquired an exclusive, sublicensable, worldwide license to make, have made, use, sell, have sold, and import products covered by the licensed patent rights. Under the UFRF License, UFRF retains the right for itself and any non-profit institution or governmental entity to practice and have practiced certain of the licensed intellectual property rights for research, clinical, and educational purposes. The UFRF License is also subject to pre-existing rights of the U.S. government. The Company paid UFRF an upfront fee of $ 0.1 million and agreed to pay UFRF an additional $ 0.1 million following the issuance of the first patent under the UFRF License. In addition, under the terms of the UFRF License, the Company is required to pay to UFRF certain nominal annual license maintenance fees until the first year in which it sells a licensed product. Under the UFRF License, the Company has agreed to pay UFRF a low single-digit royalty on annual net sales of licensed products. The obligation to pay royalties continues on a licensed-product-by-licensed-product and country-by-country basis until the expiration of the last of the patent rights licensed under the UFRF License. In addition, the Company is obligated to make contingent milestone payments to UFRF totaling up to $ 0.8 million in the aggregate upon the achievement of certain clinical and regulatory milestones and up to an additional $ 11.2 million in the aggregate upon the achievement of certain commercial sales milestones, in each case, whether achieved by the Company or its sublicensee. No clinical, regulatory or commercial milestones have been achieved to date. In the event that the Company sublicenses the licensed patent rights, UFRF is also entitled to receive a percentage of the sublicensing revenue received by the Company. Under the UFRF License, the Company is obligated to use commercially reasonable efforts to develop, commercialize and maintain supply of licensed product. The Company also agreed to meet specified development, regulatory and commercialization milestones for the licensed patent rights by specified dates, subject to extensions that may be granted by UFRF under certain circumstances. UFRF has the right to terminate the license if the Company fails to perform its diligence obligations. The agreement will continue on a licensed-product-by-licensed-product and country-by-country basis until the last to expire of the patent rights under the UFRF License. The Company may terminate the agreement by providing prior written notice to UFRF. UFRF has the right to terminate the agreement if the Company fails to make any payments, bring action or proceeding against UFRF or otherwise breach the agreement and fail to cure such breach within a specified grace period. In addition, the agreement will immediately terminate upon certain events of insolvency of either party. All payments made to UFRF have been expensed as research and development expenses in the consolidated statements of operations and comprehensive loss. The consolidated financial statements as of December 31, 2022 and 2021 do not include liabilities with respect to this license agreement as the Company has not yet generated revenue and the achievement of certain milestones is not probable. License Agreement with The Regents of The University of California In October 2019, the Company entered into a license agreement with The Regents of the University of California (“UCSF”) relating to certain patent rights related to compositions and methods for expressing otoferlin, which is referred to collectively as the UCSF License. Under the UCSF License, the Company acquired an exclusive, sublicensable, worldwide license to make, have made, use, sell, offer for sale and import products, services, and methods covered by the licensed patent rights, and to perform licensed processes. Under the UCSF License, UCSF retains the right to make, use and practice certain of the licensed intellectual property rights for research and educational purposes, and the right to license to other academic and nonprofit organizations to practice the patent rights for research and educational purposes. The UCSF License is also subject to pre-existing rights of the U.S. government and the National Institutes of Health. The Company paid to UCSF a nominal upfront fee and agreed to pay UCSF an additional nominal fee following the issuance of the first patent under the UCSF License. In addition, under the terms of the UCSF License, the Company is required to pay to UCSF certain nominal annual license maintenance fees unless the Company is selling or otherwise exploiting licensed products or services paying royalties to UCSF on net sales for such licensed products or services. With respect to such royalty obligations, the Company agreed to pay UCSF low single-digit royalties on annual net sales of licensed products and services. The Company’s obligation to pay royalties continues until the expiration or abandonment of the last of the patent rights licensed under the UCSF License. In addition, the Company is obligated to make contingent milestone payments to UCSF totaling up to $ 0.5 million upon the achievement of certain regulatory milestones and up to $ 5.0 million upon the achievement of certain commercial sales milestones whether achieved by the Company or its sublicensee. No regulatory or commercial milestones have been achieved to date. In the event that the Company sublicenses the licensed patent rights, UCSF is also entitled to receive a percentage of the sublicensing income received by the Company. Under the UCSF License, the Company is obligated to diligently proceed with the development, manufacture and sale of at least one licensed product and/or service, and to earnestly and diligently market such licensed product and/or service after receipt of any requisite regulatory approvals and in quantities sufficient to meet market demand. The Company has also agreed to meet specified development, regulatory and commercialization milestones for the licensed patent rights by specified dates, subject to extensions that may be granted by UCSF under certain circumstances. UCSF has the right to revoke the Company’s right to sublicense the UCSF License or reduce the license to a nonexclusive license if the Company is unable to perform its diligence obligations. The agreement will continue until the last to expire or abandonment of the patent rights under the UCSF License. The Company may terminate the agreement by providing prior written notice to UCSF or it may terminate the rights under patent rights on a country-by-country basis by giving notice in writing to UCSF. UCSF has the right to terminate the agreement if the Company fails to make any payments, challenge any UCSF patent rights or otherwise materially breach the agreement and fail to cure such breach within a specified grace period. All payments made to UCSF have been expensed as research and development expenses in the consolidated statements of operations and comprehensive loss. The consolidated financial statements as of December 31, 2022 and 2021 do not include liabilities with respect to this license agreement as the Company has not yet generated revenue and the achievement of certain milestones is not probable. License Agreement with The Curators of the University of Missouri In August 2019, the Company entered into a license agreement with The Curators of the University of Missouri (the “University of Missouri”), which was amended in February 2021 and May 2022, relating to certain patent rights related to the AAV vectors it is using in the gene therapies the Company is developing for congenital, monogenic hearing loss due to an otoferlin deficiency and due to a deficiency in another specified gene, which is referred to collectively as the University of Missouri License. Under the University of Missouri License, the Company acquired an exclusive license to make, have made, use, sell, have sold, import, distribute or otherwise transfer products (the “licensed products”), covered by the licensed patent rights. The Company may sublicense the licensed patent rights with the University of Missouri’s prior written approval. Under the University of Missouri License, the University of Missouri retains the right to make, use and practice certain of the licensed intellectual property rights for non-commercial research purposes and the right to license to nonprofit, academic or government institutions the patent rights for non-commercial research purposes. The University of Missouri License is also subject to pre-existing rights of the U.S. government and the National Institutes of Health. The Company paid to the University of Missouri a $ 0.1 million upfront fee and agreed to pay the University of Missouri a nominal annual license maintenance fee. In addition, the Company agreed to pay to the University of Missouri a low single-digit royalty on annual net sales of licensed products sold regardless of where such licensed products are manufactured and an additional low single-digit royalty on annual net sales of licensed products that are sold outside of the United States but manufactured within the United States, with a specified minimum annual royalty requirement. The Company’s obligation to pay royalties continues until the expiration or abandonment of the last of the patent rights licensed under the University of Missouri License. In addition, the Company is obligated to make milestone payments on a licensed-product-by-licensed-product basis to the University of Missouri totaling up to $ 0.8 million in the aggregate upon the achievement of certain development and regulatory milestones and up to $ 13.1 million in the aggregate upon the achievement of certain commercial sales milestones, whether achieved by the Company or its sublicensee. During the year ended December 31, 2022 the Company achieved and paid less than $ 0.1 million with respect to a regulatory milestone related to the Company’s submission of an investigational new drug application (“IND”), for the Company's lead developmental gene therapy, DB-OTO. In the event that the Company sublicenses the licensed patent rights, the University of Missouri is also entitled to receive a tiered percentage of the sublicensing revenue received by the Company, which varies depending on the stage of development at which the Company enters into such sublicense. Under the University of Missouri License, the Company is obligated to use reasonable commercial efforts to advance the licensed product towards commercialization. The Company has also agreed to meet specified development, regulatory and commercialization milestones for the licensed patent rights by specified dates. The University of Missouri has the right to unilaterally terminate the University of Missouri License or reduce the license to a nonexclusive license if the Company fails to meet such specified milestones. The agreement will continue until the last to expire or abandonment of the patent rights under the University of Missouri License. The Company may terminate the agreement by providing prior written notice to the University of Missouri or upon the uncured material breach of the agreement by the University of Missouri. The University of Missouri has the right to terminate the agreement if the Company fails to make any payments, upon the occurrence of certain events of insolvency for the Company, challenge any University of Missouri patent rights or otherwise materially breach the agreement and fail to cure such breach within a specified grace period. All payments made to the University of Missouri have been expensed as research and development expenses in the consolidated statements of operations and comprehensive loss. The consolidated financial statements as of December 31, 2022 and 2021 do not include liabilities with respect to this license agreement as the Company has not yet generated revenue and the achievement of certain milestones is not probable. Purchase Orders The Company has agreements with third parties for various services, including services related to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and/or sections is unlimited. The Company has never incurred costs to defend lawsuits or settle claims related to these indemnification agreements and/or sections. The Company does not believe that the outcome of any claims under indemnification arrangements will have a material effect on its financial position, results of operations or cash flows, and it had not accrued any liabilities related to such obligations in its consolidated financial statements as of December 31, 2022 or 2021. Legal Proceedings From time to time, the Company may become party to litigation or other legal proceedings as part of its ordinary course of business. As of December 31, 2022, the Company is not currently party to any material legal proceedings. At each reporting date, the Company evaluates whether or not a potential loss amount or a potential range of loss is probable and reasonably estimable under the provisions of FASB ASC Topic 450, Contingencies . The Company expenses as incurred the costs related to its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As of December 31, 2022 and 2021, the Company’s Certificate of Incorporation authorized the Company to issue 200,000,000 shares of common stock, $ 0.001 par value, and 5,000,000 shares of undesignated preferred stock, $ 0.001 par value per share. The rights, preferences and privileges of the Company’s common stock are as follows: Voting The holders of shares of common stock are entitled to one vote for each share of common stock held on all matters submitted to a vote of the Company’s stockholders. Dividends The holders of shares of common stock are not entitled to receive dividends, unless declared by the Company’s board of directors, subject to any preferential dividend or other rights of any then-outstanding preferred stock. No dividends have been declared or paid by the Company since its inception. Liquidation After the payment of all preferential amounts required to be paid to the holders of shares of the Company’s then-outstanding preferred stock, the remaining assets of the Company available for distribution to its stockholders would be distributed among the holders of the shares of common stock, pro rata, based on the number of shares held by each such holder. Common Stock Reserved The Company had the following shares of common stock reserved for future issuance:
December 31,
2022 2021
Shares reserved for exercise of outstanding stock options under the 2015 Stock 2,155,577 2,540,963
Shares reserved for exercise of outstanding stock options under the 2021 Stock 1,320,800 496,500
Shares reserved for vesting of restricted stock units granted under the 2021 Stock 219,742 —
Shares reserved for future awards under the 2021 Stock Incentive Plan 1,561,034 1,221,593
Shares reserved for issuance under the 2021 Employee Stock Purchase Plan 815,556 566,037
Total shares of common stock reserved 6,072,709 4,825,093 At-the-market equity offering program In March 2022, the Company filed a universal shelf registration statement on Form S-3 to register for sale from time to time up to $ 200.0 million of common stock, preferred stock, debt securities, warrants and/or units in one or more offerings. Further, in March 2022, the Company entered into an Open Market Sale Agreement SM (the “Sales Agreement”) with Jefferies LLC (“Jefferies”) pursuant to which, from time to time, the Company may offer and sell shares of its common stock. Sales of common stock through Jefferies may be made by any method that is deemed an “at-the-market” offering as defined in Rule 415(a)(4) under the Securities Act of 1933, as amended. Jefferies is entitled to compensation at a rate equal to 3.0 % of the gross proceeds from any shares of common stock sold under the Sales Agreement. In August 2022, the Company filed a prospectus supplement under its universal shelf registration for the offer and sale of shares of its common stock having an aggregate offering price up to $ 50.0 million pursuant to the Sales Agreement. As of December 31, 2022, the Company had no t sold any shares of common stock pursuant to the Sales Agreement. Subsequent to December 31, 2022, the Company issued and sold a total of 50,482 shares under the Sales Agreement for aggregate net proceeds of $ 0.2 million after deducting commissions payable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Convertible Preferred Stock</t>
        </is>
      </c>
      <c r="B4" s="4" t="inlineStr">
        <is>
          <t xml:space="preserve">10. Convertible Preferred Stock Immediately prior to the closing of its IPO, the Company had an aggregate of 155,398,078 shares of convertible preferred stock issued and outstanding which automatically converted into 16,662,011 shares of common stock upon the closing of its IPO. During the year ended December 31, 2021, in the period prior to the Company’s IPO, $ 2.3 million of cumulative dividends were accrued and unpaid on the Company’s convertible preferred stock. In connection with the completion of the Company’s IPO and the conversion of the outstanding convertible preferred stock into common stock, the $ 2.3 million of accrued and unpaid dividends were eliminated. Subsequent to the closing of the Company’s IPO, no shares of convertible preferred stock were issued or outstanding, and no dividends were accr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tock-Based Compensation</t>
        </is>
      </c>
      <c r="B4" s="4" t="inlineStr">
        <is>
          <t>11. Stock-Based Compensation 2021 Stock Incentive Plan In connection with its IPO, the Company adopted the 2021 Stock Incentive Plan (the “2021 Plan”), which became effective on February 11, 2021. The 2021 Plan allows the Company to grant stock options, stock appreciation rights, restricted stock, restricted stock units and other stock-based awards to Company’s officers, employees, directors and other key persons (including consultants). The number of shares reserved for issuance under the 2021 Plan will be cumulatively increased each January 1 by 4 % of the number of shares of the Company’s common stock outstanding on the immediately preceding December 31 or such lesser number of shares determined by the Company’s compensation committee. As of December 31, 2021, there were 1,718,093 shares of common stock authorized for issuance under the 2021 Plan and on January 1, 2022, the number of shares of common stock authorized for issuance under the 2021 Plan automatically increased by 998,079 shares. As of December 31, 2022, 1,540,542 shares were reserved for outstanding awards granted under the 2021 Plan and 1,561,034 shares remained available for issuance. Terms of equity grants, including vesting requirements, are determined by the Board or the Compensation Committee of the Board, subject to the provisions of the applicable plan. Shares of common stock may be withheld to satisfy applicable federal, state or local employment tax withholding obligations related to equity awards. Shares of common stock that are tendered to the Company by a participant to exercise an award are added to the number of shares of common stock available for future awards. Upon stock option exercise, the Company issues new shares and delivers them to the participant. 2015 Stock Incentive Plan Prior to the effective date of the 2021 Plan, the Company granted equity awards to eligible employees, officers, directors, consultants and advisors under the 2015 Stock Incentive Plan (the “2015 Plan”). Subsequent to the effective date of the 2021 Plan, no further awards can be made under the 2015 Plan; however, awards outstanding under the 2015 Plan continue to be governed by the 2015 Plan. As of December 31, 2022, there were 2,155,577 shares reserved for outstanding awards granted under the 2015 Plan and no shares remained available for issuance. As of the effective date of the 2021 Plan, the Company will not grant any further awards under the 2015 Plan. Shares that expire, are terminated, repurchased, surrendered or canceled under the 2015 Plan and the 2021 Plan without having been fully exercised are available for future awards under the 2021 Plan. 2021 Employee Stock Purchase Plan In connection with its IPO, the Company adopted the 2021 Employee Stock Purchase Plan (the “2021 ESPP”), which was amended and restated in October 2022. Under the 2021 ESPP, eligible employees are able to purchase shares of common stock at a specified discount. As of December 31, 2021, there were 566,037 shares of common stock authorized for issuance under the 2021 ESPP. On January 1, 2022, the number of shares of common stock authorized for issuance under the 2021 ESPP automatically increased by 249,519 shares. As of December 31, 2022, no shares have been issued under the 2021 ESPP and as such, 815,556 shares remained available for issuance under the 2021 ESPP. Restricted Stock Awards A summary of the Company’s restricted stock activity and related information is as follows:
Number of Weighted
Unvested as of December 31, 2021 12,537 $ 24.79
Vested ( 12,519 ) 24.80
Canceled/Forfeited ( 18 ) 15.37
Unvested as of December 31, 2022 — $ — No restricted stock awards were issued during the years ended December 31, 2022 or 2021. The aggregate fair value of restricted stock awards that vested during the years ended December 31, 2022 and 2021 was $ 0.3 million and $ 0.6 million, respectively. As of December 31, 2022 , there was no unrecognized compensation cost related to any unvested restricted stock awards. Restricted Stock Units A summary of the Company’s restricted stock unit activity and related information is as follows:
Number of Weighted
Unvested as of December 31, 2021 — $ —
Granted 313,185 3.50
Vested — —
Canceled/Forfeited ( 93,443 ) 3.50
Unvested as of December 31, 2022 219,742 $ 3.50 The Company has granted RSUs to certain of its employees under the 2021 Plan, as part of its equity compensation program. Pursuant to the terms of the applicable award agreements, each RSU represents the right to receive one share of the Company’s common stock. All restricted stock units outstanding as of December 31, 2022 will vest, if at all, upon the achievement of specified development milestones associated with the Company’s DB-OTO program, provided the applicable employee remains continuously employed with the Company on the vesting date. Upon vesting, shares of the Company’s common stock will be delivered to the employee, subject to the payment of applicable withholding taxes. As of December 31, 2022, total unrecognized compensation cost related to the unvested restricted stock units was approximately $ 0.8 million, which will not be recognized until it becomes probable that the performance conditions will be met. Stock Options A summary of the Company’s stock option activity and related information is as follows:
Number of Weighted Weighted Aggregate
(In years) (In thousands)
Outstanding as of December 31, 2021 3,037,463 $ 5.34 8.9 $ 629
Granted 1,075,200
Exercised —
Cancelled/forfeited ( 636,286 )
Outstanding as of December 31, 2022 3,476,377 $ 4.76 7.4 $ 255
Exercisable as of December 31, 2022 1,671,073 $ 5.13 6.6 $ —
Vested and expected to vest as of December 31, 2022 3,476,377 $ 4.76 7.4 $ 255 The Company estimated the fair value of stock options at the date of grant using the Black-Scholes valuation model with the following assumptions:
Year Ended December 31,
2022 2021
Risk-free interest rate 1.63 - 4.26 % 0.82 - 1.34 %
Expected annual dividend yield 0.00 % 0.00 %
Expected stock price volatility 86.7 - 94.1 % 85.4 - 89.3 %
Expected term (in years) 5.5 - 6.1 5.0 - 6.1 The weighted-average grant date fair value per share of options granted during the year ended December 31, 2022 and 2021 was $ 2.49 and $ 6.99 , respectively. There were no options exercised during the year ended December 31, 2022. The intrinsic value of options exercised during the year ended December 31, 2021 was $ 0.2 million. As of December 31, 2022 , total unrecognized compensation cost related to the unvested stock options was approximately $ 5.3 million, which is expected to be recognized over a weighted-average period of 2.4 years. Stock-Based Compensation Expense The following table presents the components and classification of stock-based compensation expense (in thousands):
Year Ended December 31,
2022 2021
Research and development $ 1,433 $ 1,237
General and administrative 1,767 1,580
Total stock-based compensation expense $ 3,200 $ 2,817 No related income tax benefits were recorded during the years ended December 31, 2022 or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4607</v>
      </c>
      <c r="C3" s="7" t="n">
        <v>36455</v>
      </c>
    </row>
    <row r="4">
      <c r="A4" s="4" t="inlineStr">
        <is>
          <t>Available-for-sale securities</t>
        </is>
      </c>
      <c r="B4" s="5" t="n">
        <v>69954</v>
      </c>
      <c r="C4" s="5" t="n">
        <v>112292</v>
      </c>
    </row>
    <row r="5">
      <c r="A5" s="4" t="inlineStr">
        <is>
          <t>Accounts receivable from related party</t>
        </is>
      </c>
      <c r="B5" s="4" t="inlineStr">
        <is>
          <t xml:space="preserve"> </t>
        </is>
      </c>
      <c r="C5" s="5" t="n">
        <v>11402</v>
      </c>
    </row>
    <row r="6">
      <c r="A6" s="4" t="inlineStr">
        <is>
          <t>Prepaid expenses and other current assets</t>
        </is>
      </c>
      <c r="B6" s="5" t="n">
        <v>3469</v>
      </c>
      <c r="C6" s="5" t="n">
        <v>4042</v>
      </c>
    </row>
    <row r="7">
      <c r="A7" s="4" t="inlineStr">
        <is>
          <t>Total current assets</t>
        </is>
      </c>
      <c r="B7" s="5" t="n">
        <v>108030</v>
      </c>
      <c r="C7" s="5" t="n">
        <v>164191</v>
      </c>
    </row>
    <row r="8">
      <c r="A8" s="4" t="inlineStr">
        <is>
          <t>Available-for-sale securities, long-term</t>
        </is>
      </c>
      <c r="B8" s="4" t="inlineStr">
        <is>
          <t xml:space="preserve"> </t>
        </is>
      </c>
      <c r="C8" s="5" t="n">
        <v>13547</v>
      </c>
    </row>
    <row r="9">
      <c r="A9" s="4" t="inlineStr">
        <is>
          <t>Property and equipment, net</t>
        </is>
      </c>
      <c r="B9" s="5" t="n">
        <v>4526</v>
      </c>
      <c r="C9" s="5" t="n">
        <v>5611</v>
      </c>
    </row>
    <row r="10">
      <c r="A10" s="4" t="inlineStr">
        <is>
          <t>Right-of-use asset, operating</t>
        </is>
      </c>
      <c r="B10" s="5" t="n">
        <v>9859</v>
      </c>
      <c r="C10" s="4" t="inlineStr">
        <is>
          <t xml:space="preserve"> </t>
        </is>
      </c>
    </row>
    <row r="11">
      <c r="A11" s="4" t="inlineStr">
        <is>
          <t>Right-of-use asset, finance</t>
        </is>
      </c>
      <c r="B11" s="5" t="n">
        <v>34</v>
      </c>
      <c r="C11" s="4" t="inlineStr">
        <is>
          <t xml:space="preserve"> </t>
        </is>
      </c>
    </row>
    <row r="12">
      <c r="A12" s="4" t="inlineStr">
        <is>
          <t>Other assets</t>
        </is>
      </c>
      <c r="B12" s="5" t="n">
        <v>924</v>
      </c>
      <c r="C12" s="5" t="n">
        <v>1128</v>
      </c>
    </row>
    <row r="13">
      <c r="A13" s="4" t="inlineStr">
        <is>
          <t>Total assets</t>
        </is>
      </c>
      <c r="B13" s="5" t="n">
        <v>123373</v>
      </c>
      <c r="C13" s="5" t="n">
        <v>184477</v>
      </c>
    </row>
    <row r="14">
      <c r="A14" s="3" t="inlineStr">
        <is>
          <t>Current liabilities:</t>
        </is>
      </c>
      <c r="B14" s="4" t="inlineStr">
        <is>
          <t xml:space="preserve"> </t>
        </is>
      </c>
      <c r="C14" s="4" t="inlineStr">
        <is>
          <t xml:space="preserve"> </t>
        </is>
      </c>
    </row>
    <row r="15">
      <c r="A15" s="4" t="inlineStr">
        <is>
          <t>Accounts payable</t>
        </is>
      </c>
      <c r="B15" s="5" t="n">
        <v>1064</v>
      </c>
      <c r="C15" s="5" t="n">
        <v>4012</v>
      </c>
    </row>
    <row r="16">
      <c r="A16" s="4" t="inlineStr">
        <is>
          <t>Accrued expenses and other current liabilities</t>
        </is>
      </c>
      <c r="B16" s="5" t="n">
        <v>8409</v>
      </c>
      <c r="C16" s="5" t="n">
        <v>7712</v>
      </c>
    </row>
    <row r="17">
      <c r="A17" s="4" t="inlineStr">
        <is>
          <t>Deferred collaboration liability, current</t>
        </is>
      </c>
      <c r="B17" s="5" t="n">
        <v>9383</v>
      </c>
      <c r="C17" s="5" t="n">
        <v>8118</v>
      </c>
    </row>
    <row r="18">
      <c r="A18" s="4" t="inlineStr">
        <is>
          <t>Deferred rent and lease incentive obligation, current</t>
        </is>
      </c>
      <c r="B18" s="4" t="inlineStr">
        <is>
          <t xml:space="preserve"> </t>
        </is>
      </c>
      <c r="C18" s="5" t="n">
        <v>696</v>
      </c>
    </row>
    <row r="19">
      <c r="A19" s="4" t="inlineStr">
        <is>
          <t>Operating lease liability, current</t>
        </is>
      </c>
      <c r="B19" s="5" t="n">
        <v>3567</v>
      </c>
      <c r="C19" s="4" t="inlineStr">
        <is>
          <t xml:space="preserve"> </t>
        </is>
      </c>
    </row>
    <row r="20">
      <c r="A20" s="4" t="inlineStr">
        <is>
          <t>Finance lease liability, current</t>
        </is>
      </c>
      <c r="B20" s="5" t="n">
        <v>19</v>
      </c>
      <c r="C20" s="4" t="inlineStr">
        <is>
          <t xml:space="preserve"> </t>
        </is>
      </c>
    </row>
    <row r="21">
      <c r="A21" s="4" t="inlineStr">
        <is>
          <t>Total current liabilities</t>
        </is>
      </c>
      <c r="B21" s="5" t="n">
        <v>22442</v>
      </c>
      <c r="C21" s="5" t="n">
        <v>20538</v>
      </c>
    </row>
    <row r="22">
      <c r="A22" s="3" t="inlineStr">
        <is>
          <t>Long-term liabilities:</t>
        </is>
      </c>
      <c r="B22" s="4" t="inlineStr">
        <is>
          <t xml:space="preserve"> </t>
        </is>
      </c>
      <c r="C22" s="4" t="inlineStr">
        <is>
          <t xml:space="preserve"> </t>
        </is>
      </c>
    </row>
    <row r="23">
      <c r="A23" s="4" t="inlineStr">
        <is>
          <t>Deferred collaboration liability, long term</t>
        </is>
      </c>
      <c r="B23" s="5" t="n">
        <v>6765</v>
      </c>
      <c r="C23" s="5" t="n">
        <v>16431</v>
      </c>
    </row>
    <row r="24">
      <c r="A24" s="4" t="inlineStr">
        <is>
          <t>Deferred rent and lease incentive obligation, long term</t>
        </is>
      </c>
      <c r="B24" s="4" t="inlineStr">
        <is>
          <t xml:space="preserve"> </t>
        </is>
      </c>
      <c r="C24" s="5" t="n">
        <v>4208</v>
      </c>
    </row>
    <row r="25">
      <c r="A25" s="4" t="inlineStr">
        <is>
          <t>Operating lease liability, long-term</t>
        </is>
      </c>
      <c r="B25" s="5" t="n">
        <v>10467</v>
      </c>
      <c r="C25" s="4" t="inlineStr">
        <is>
          <t xml:space="preserve"> </t>
        </is>
      </c>
    </row>
    <row r="26">
      <c r="A26" s="4" t="inlineStr">
        <is>
          <t>Other long-term liabilities</t>
        </is>
      </c>
      <c r="B26" s="5" t="n">
        <v>1906</v>
      </c>
      <c r="C26" s="5" t="n">
        <v>1611</v>
      </c>
    </row>
    <row r="27">
      <c r="A27" s="4" t="inlineStr">
        <is>
          <t>Total liabilities</t>
        </is>
      </c>
      <c r="B27" s="5" t="n">
        <v>41580</v>
      </c>
      <c r="C27" s="5" t="n">
        <v>42788</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and outstanding at December 31, 2022 and December 31, 2021</t>
        </is>
      </c>
      <c r="B30" s="4" t="inlineStr">
        <is>
          <t xml:space="preserve"> </t>
        </is>
      </c>
      <c r="C30" s="4" t="inlineStr">
        <is>
          <t xml:space="preserve"> </t>
        </is>
      </c>
    </row>
    <row r="31">
      <c r="A31" s="4" t="inlineStr">
        <is>
          <t>Common stock, $0.001 par value; 200,000,000 shares authorized, 24,964,502 shares issued and outstanding at December 31, 2022; 200,000,000 shares authorized, 24,964,520 shares issued and 24,951,983 shares outstanding at December 31, 2021</t>
        </is>
      </c>
      <c r="B31" s="5" t="n">
        <v>25</v>
      </c>
      <c r="C31" s="5" t="n">
        <v>25</v>
      </c>
    </row>
    <row r="32">
      <c r="A32" s="4" t="inlineStr">
        <is>
          <t>Additional paid-in capital</t>
        </is>
      </c>
      <c r="B32" s="5" t="n">
        <v>359508</v>
      </c>
      <c r="C32" s="5" t="n">
        <v>356308</v>
      </c>
    </row>
    <row r="33">
      <c r="A33" s="4" t="inlineStr">
        <is>
          <t>Accumulated other comprehensive loss</t>
        </is>
      </c>
      <c r="B33" s="5" t="n">
        <v>-223</v>
      </c>
      <c r="C33" s="5" t="n">
        <v>-132</v>
      </c>
    </row>
    <row r="34">
      <c r="A34" s="4" t="inlineStr">
        <is>
          <t>Accumulated deficit</t>
        </is>
      </c>
      <c r="B34" s="5" t="n">
        <v>-277517</v>
      </c>
      <c r="C34" s="5" t="n">
        <v>-214512</v>
      </c>
    </row>
    <row r="35">
      <c r="A35" s="4" t="inlineStr">
        <is>
          <t>Total stockholders' equity</t>
        </is>
      </c>
      <c r="B35" s="5" t="n">
        <v>81793</v>
      </c>
      <c r="C35" s="5" t="n">
        <v>141689</v>
      </c>
    </row>
    <row r="36">
      <c r="A36" s="4" t="inlineStr">
        <is>
          <t>Total liabilities and stockholders' equity</t>
        </is>
      </c>
      <c r="B36" s="7" t="n">
        <v>123373</v>
      </c>
      <c r="C36" s="7" t="n">
        <v>18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was calculated as follows (in thousands, except share and per share amounts) :
Year Ended December 31,
2022 2021
Numerator:
Net loss $ ( 63,005 ) $ ( 51,823 )
Cumulative dividends on convertible preferred stock — ( 2,309 )
Net loss attributable to common stockholders $ ( 63,005 ) $ ( 54,132 )
Denominator:
Weighted-average shares of common stock outstanding, basic and diluted 24,960,008 21,733,960
Net loss per share attributable to common stockholders, basic and diluted $ ( 2.52 ) $ ( 2.49 ) The Company’s potential dilutive securitie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Year Ended December 31,
2022 2021
Outstanding stock options 3,476,377 3,037,463
Unvested restricted stock units 219,742 —
Unvested restricted stock awards — 12,537
Total 3,696,119 3,0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Collaboration Agreement with Regeneron</t>
        </is>
      </c>
      <c r="B1" s="2" t="inlineStr">
        <is>
          <t>12 Months Ended</t>
        </is>
      </c>
    </row>
    <row r="2">
      <c r="B2" s="2" t="inlineStr">
        <is>
          <t>Dec. 31, 2022</t>
        </is>
      </c>
    </row>
    <row r="3">
      <c r="A3" s="3" t="inlineStr">
        <is>
          <t>License And Collaboration Agreement With Regeneron [Abstract]</t>
        </is>
      </c>
      <c r="B3" s="4" t="inlineStr">
        <is>
          <t xml:space="preserve"> </t>
        </is>
      </c>
    </row>
    <row r="4">
      <c r="A4" s="4" t="inlineStr">
        <is>
          <t>License and Collaboration Agreement with Regeneron</t>
        </is>
      </c>
      <c r="B4" s="4" t="inlineStr">
        <is>
          <t xml:space="preserve">13. License and Collaboration Agreement with Regeneron Agreement Overview In November 2017, the Company entered into the Regeneron Agreement. The Regeneron Agreement had an original research term of five years and granted Regeneron the right to extend the research term for up to two years in one-year intervals. In November 2021, Regeneron exercised its first option to extend the term of the research program through November 2023. Pursuant to the Regeneron Agreement, during the research term, the Company has established research plans that specify the activities each party undertakes with respect to the discovery or development of therapies directed to specific collaboration targets, which are referred to as collaboration products. Each party is responsible for its own respective costs and has agreed to use commercially reasonable efforts to complete the activities as designated in the agreed-upon research plan. Additional collaboration targets may be added to the Regeneron Agreement by mutual consent or if they arise from certain novel target identification activities conducted under the Regeneron Agreement and achieve mutually agreed validation criteria. The Company is primarily responsible for the direction and conduct of the research program. Regeneron is primarily responsible for the contribution of various technologies and expertise of its own as well as contribution of employees and research services. A joint research committee oversees the research program. A joint product committee oversees development and commercialization of a collaboration product following IND acceptance for such collaboration product. As between the parties, the Company is solely responsible for developing and commercializing collaboration products in the field of hearing loss and balance disorders. The Company has an obligation to use commercially reasonable efforts to develop and commercialize such collaboration products in the field. During the term of the Regeneron Agreement, neither the Company nor Regeneron may develop or commercialize any products directed to collaboration targets in the field of treatment and prevention of disease involving loss of hearing or balance, other than pursuant to the Regeneron Agreement. Pursuant to the Regeneron Agreement, Regeneron paid an upfront non-reimbursable fee of $ 25.0 million and purchased 12,500,000 shares of Series B Preferred Stock at price per share of $ 2.00 (see Note 10). If Regeneron elects to extend the term of the research program, it will be obligated to pay $ 10.0 million for each one-year extension. In addition to the upfront payment, the Company is eligible to receive additional milestones through a Phase 2 clinical trial of up to $ 35.5 million in the aggregate if the collaboration product is a biologic or up to $ 33.5 million in the aggregate if the collaboration product is a small molecule. Regeneron contributions are intended to reflect approximately half of the total costs needed to complete a Phase 2 clinical trial. From and after the initiation of a registration enabling trial, unless Regeneron decides to opt-out, the Company has agreed to split development and regulatory costs with Regeneron on an equal basis through the registration enabling trials. Under the Regeneron Agreement, the Company is required to pay Regeneron tiered royalties on the worldwide net sales of collaboration products at percentages which range from mid-single digit to mid-thirties, with the exact royalty rate depending on the extent to which Regeneron shared in the funding of the collaboration product, the level of net sales of the collaboration product, the nature of any intellectual property contributed by Regeneron included in the collaboration product and whether the product is sold inside or outside the field as defined in the Regeneron Agreement. Pursuant to the Regeneron Agreement, the Company has granted to Regeneron a right of first negotiation if it chooses to license or otherwise transfer rights to develop or commercialize collaboration products. Regeneron may opt-out of the collaboration with respect to any collaboration product (i) following submission of the IND to the FDA for a collaboration product, (ii) immediately prior to the initiation of a registration enabling trial, (iii) immediately prior to the submission of a marketing authorization application and (iv) at any time following the initiation of the registration enabling trial, upon notice to the Company within a specified time period. If Regeneron opts out with respect to a collaboration product, it does not owe further milestones on that collaboration product and will no longer share development expenses for such collaboration product. Regeneron may opt back into a collaboration product under certain circumstances. The term of the Regeneron Agreement will continue until neither the Company nor any of its affiliates nor any of its sublicensees are developing or commercializing any collaboration products. Either party may terminate the agreement for cause for the other party’s uncured material breach on prior written notice if the other party becomes insolvent or in certain circumstances in which either party challenges the patent rights of the other party. In October 2020, the Company and Regeneron entered into an amendment to the Regeneron Agreement (the “First Amendment”) pursuant to which, among other things, ATOH1, the target of the DB-ATO program, was removed as a collaboration target and the terms and plans for the DB-OTO and AAV.103 programs were modified. In connection with the First Amendment, the Company issued 10,000,000 shares of Series C Preferred Stock to Regeneron in consideration for its entry into the First Amendment. For the DB-OTO program, the Company also committed to utilize a specified level of research personnel in the program. In addition, upon certain suspensions of development activities for a specified period of time, or if the Company fails to invest specified levels of committed resources to the DB-OTO program, Regeneron would have certain remedies, including the ability to obtain control over further development and commercialization of DB-OTO and AAV.103, subject to payments to the Company to be negotiated, and the ability to terminate its obligations to the Company with respect to other collaboration products. Pursuant to the First Amendment, Regeneron agreed to pay the Company $ 0.3 million to fund the Company’s ongoing research plan and $ 0.5 million to help secure the services of a contract development and manufacturing organization. The $ 0.5 million payment is creditable against the milestone associated with the initiation of manufacturing to support GLP toxicology studies of DB-OTO. Additionally, Regeneron agreed to reimburse the Company for up to $ 10.5 million of third-party costs related to IND-enabling studies for DB-OTO as such costs are incurred, and the Company agreed that the aggregate potential milestone payments for DB-OTO would be reduced by $ 15.0 million. In addition, for DB-ATO, the Company agreed to pay to Regeneron a royalty calculated as a low-to mid-single digit percentage of net sales of DB-ATO, on a country-by-country basis, until the latest of the expiration of the last patent covering DB-ATO in such country, the expiration of all applicable regulatory exclusivities for DB-ATO in such country and the tenth anniversary of the first commercial sale of DB-ATO in such country. In November 2021, Regeneron elected to extend the research term of the collaboration. The research term was extended to November 15, 2023 and Regeneron paid the Company an extension fee of $ 10.0 million. As of December 31, 2022, there was no unbilled accounts receivable to the Company. As of December 31, 2021, the Company had an unbilled accounts receivable of $ 11.4 million related to the remaining balance of reimbursable third-party costs of $ 1.4 million for IND-enabling studies for DB-OTO and $ 10.0 million related to the extension fee resulting from Regeneron exercising its right to extend the research term. Through December 31, 2022 , the Company had received an aggregate of $ 5.5 million in milestone payments from Regeneron pursuant to the collaboration. As of December 31, 2022, the next milestone that the Company was eligible to receive was in relation to the initiation of manufacturing for its AAV.103 program or the initiation of a Phase 1 clinical trial of DB-OTO. In February 2023, the Company entered into a second amendment to the Regeneron Agreement to provide for accelerated milestone payments by Regeneron to the Company for clinical development milestones for DB-OTO and pre-IND milestones for AAV.103 (see Note 17). Accounting Analysis Regeneron Agreement The Company concluded that both the Company and Regeneron were active participants in future research and development activities under the Regeneron Agreement, and both parties were exposed to significant financial risks and rewards dependent on the commercial success of such activities. Further, the Company did not consider Regeneron to be a customer as Regeneron did not transact with the Company to obtain goods and services that were an output of the Company’s ordinary activities in exchange for consideration. Specifically, in this transaction, Regeneron did not receive, and did not have an option to receive, a development and commercialization license from the Company for any collaboration products. Therefore, Regeneron did not have the right to develop and commercialize any of the intellectual property developed under the agreement. Because Regeneron was considered a collaborative partner that was subject to the significant risks and rewards under the agreement, the Company concluded the agreement was within the scope of ASC 808. The Company analogized to the guidance in ASC 606 to determine the measurement and recognition of the consideration received from Regeneron. By analogy to ASC 606, the Company identified its obligations to Regeneron (referred to as performance obligations under ASC 606), determined the amount of consideration to be recognized (referred to as the transaction price under ASC 606) and assessed the pattern of recognition. ASC 606 requires promised goods and services that are both (i) capable of being distinct and (ii) distinct within the context of the contract to be treated as separate performance obligations. Based on the Company’s analysis, the Company’s promised services consisted mainly of (i) research activities related to target discovery and (ii) performing research activities related to certain targets identified during the research program through the submission of an IND. All research activities were considered a single performance obligation because the research activities are interrelated and interdependent as many of the research activities performed benefited the targets. The goal of the parties was to develop as many targets as possible during the research program and therefore the Company’s promised services were not distinct within the context of the contract. The transaction price consisted of the $ 25.0 million upfront payment. Future milestones, which would be considered variable consideration under ASC 606, were highly dependent on the success of the Company’s early stage research activities and therefore were not included in the transaction price until such time as the achievement of such milestone was considered probable. The Company concluded that it satisfied its obligations under the agreement over time as Regeneron received the benefit of the research services as the services were performed. The Company concluded the most appropriate method to track progress towards completion of the performance obligation was an input method that was based on costs incurred. The Company viewed the non-refundable upfront $ 25.0 million payment as reimbursement of the Company’s costs under the agreement which were accounted for as research and development expenses in the Company’s consolidated statement of operations and comprehensive loss. Further, while Regeneron is a related party (see Note 16), there was no presumption that the Company would reimburse Regeneron for the upfront payment as the amounts represented a reimbursement for research and development costs incurred and there were no terms or conditions that would require repayment. As such, the upfront payment is being recognized as a reduction to research and development expense (contra-research and development expense) in the Company’s consolidated statements of operations and comprehensive loss based on the Company’s progress towards completion of its research activities under the research plan. Consideration to be received from Regeneron relating to the DB-OTO clinical development milestones will begin to be recognized over time once the achievement of each clinical development milestone is deemed probable. Consideration will be measured using an input method based on costs incurred to date relative to total cost. The Company's promised services are the development services under the development plan through a registration-enabling study or submission of a marketing authorization application. All development services are considered a single performance obligation being performed under the development plan. The Company will continue to monitor the likelihood of achievement of each clinical development milestone and will remove the respective constraints when achievement is deemed probable. The Company will recognize a cumulative catch-up adjustment when the constraint is removed, which will be calculated as the respective milestone payment multiplied by the measure of progress at that time. First Amended Agreement The Company concluded that both the Company and Regeneron remain active participants in the research and development activities under the First Amended Agreement, both parties remain exposed to significant financial risks and rewards dependent upon the commercial success of such activities, and Regeneron does not meet the definition of a customer under ASC 606. Specifically, Regeneron did not receive in the Amended Agreement, and continued to not have an option to receive, a development and commercialization license from the Company for any collaboration products. Therefore, Regeneron continues to not have the right to develop and commercialize any of the intellectual property developed under the Amended Agreement. Accordingly, the Company concluded the Amended Agreement is within the scope of ASC 808 and the Company continues to apply ASC 606 by analogy to account for the Amended Agreement. As such, the Company analogized to the contract modification guidance in ASC 606 to account for the scope and pricing changes contained in the Amended Agreement. The Company concluded the performance obligation under the Amended Agreement, continues to be a single performance obligation and the remaining services under the Amended Agreement are not distinct from those already provided. Therefore, the Company accounted for the modification by updating the transaction price and measure of progress prospectively with a cumulative catch-up entry recorded as of the effective date of the Amended Agreement. As of December 31, 2022, t he transaction price of $ 46.9 million consists of (i) $ 25.0 million received upfront, (ii) $ 0.3 million received to fund the ongoing research plan, (iii) $ 5.5 million of aggregate milestones achieved, (iv) $ 10.5 million in reimbursements for third-party costs related to IND-enabling studies for DB-OTO, and (v) $ 10.0 million as consideration for Regeneron’s election to extend the research term, partially offset by the fair value of the Series C convertible preferred stock issued to Regeneron of approximately $ 4.4 million. The Company concluded the issuance of Series C Preferred Stock should be accounted for consistent with consideration paid to a customer and is therefore a reduction of the transaction price under the Amended Agreement. The Company accounted for Regeneron’s exercise of its right to extend the research term for an additional year as a contract modification. The extension did not change the scope of the Company’s obligations under the Amended Agreement. The Company updated the transaction price to include the $ 10.0 million extension fee and measure of progress to reflect the extended research term. Following Regeneron’s extension in November 2021, the updated transaction price under the collaboration is $ 46.9 million. Future milestones continue to be fully constrained until such time as the achievement of such milestones are considered probable. The Company concluded that it continues to satisfy its obligations over time as Regeneron receives the benefit of the research services as the services are performed and the most appropriate method to track progress towards completion of the performance obligation is an input method that is based on costs incurred. There are significant judgments and estimates inherent in the determination of the costs to be incurred for the research and development activities related to the collaboration with Regeneron. These estimates and assumptions include a number of objective and subjective factors, including the likelihood that a target will be successfully developed through its IND filing and the estimated costs associated with such development, including the potential third-party costs related to each target’s IND-enabling study. The Company recognized $ 8.4 million and $ 11.0 million of contra-research and development expense for the years ended December 31, 2022 and 2021, respectively. As of December 31, 2022 and 2021 , there was $ 9.4 million and $ 8.1 million of deferred collaboration liability classified in current liabilities, respectively, and $ 6.8 million and $ 16.4 million of deferred collaboration liability classified in long-term liabiliti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Savings Plan</t>
        </is>
      </c>
      <c r="B4" s="4" t="inlineStr">
        <is>
          <t xml:space="preserve">14. Employee Retirement/Savings Plan The Company maintains an employee retirement/savings plan (the “Retirement Plan”) that permits participants to make tax-deferred contributions by salary reduction pursuant to Section 401(k) of the Internal Revenue Code. For the years ended December 31, 2022 and 2021 the Company provided a matching contribution to the Retirement Plan based on a match formula of 100 % up to 3 %, and 50 % of the next 2 % or a maximum match of 4 %. The Company made matching contributions of $ 0.5 million and $ 0.3 million for the years ended December 31, 2022 and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5. Income Taxes During the year ended December 31, 2022, the Company recorded $ 0.2 million of income tax expense, primarily related to the recording of income tax expense for the Company’s Australian subsidiary. During the year ended December 31, 2021, the Company recorded $ 1.8 million of income tax expense, which was primarily driven by the recording of an uncertain tax position and additional income tax expense for the Australian subsidiary. For financial reporting purposes, loss before provision for income taxes, includes the following components (in thousands):
Year Ended December 31,
2022 2021
Domestic $ ( 62,859 ) $ ( 50,825 )
Foreign 94 799
Loss before income taxes $ ( 62,765 ) $ ( 50,026 ) The provision (benefit) for income taxes consists of the following (in thousands):
Year Ended December 31,
2022 2021
Current:
Federal $ — $ —
State 13 —
Foreign 227 1,797
Total Current 240 1,797
Deferred:
Federal — —
State — —
Foreign — —
Total Deferred — —
Loss before income taxes $ 240 $ 1,797 A reconciliation of the expected income tax (benefit) computed using the federal statutory income tax rate to the Company’s effective income tax rate is as follows:
Year Ended December 31,
2022 2021
Expected income tax benefit at the federal statutory rate 21.0 % 21.0 %
State taxes, net 5.9 5.8
Foreign taxes — ( 0.5 )
Change in valuation allowance ( 28.6 ) ( 27.2 )
Research and development tax credits 3.2 0.7
Rate differential on foreign operations — ( 0.1 )
Stock compensation ( 0.9 ) ( 0.5 )
Uncertain Tax Position — ( 2.9 )
Permanent differences ( 0.5 ) 0.1
Other ( 0.5 ) —
Effective income tax rate ( 0.4 )% ( 3.6 )% Deferred taxes are recognized for temporary differences between the basis of assets and liabilities for financial statement and income tax purposes. The significant components of the Company’s deferred tax assets and liabilities consisted of the following (in thousands):
December 31,
2022 2021
Deferred tax assets:
Federal, state and foreign net operating loss carryforwards $ 59,068 $ 53,075
Research and development and other credits 3,835 1,840
Lease liability 3,800 —
Capitalized research and development expenses 9,998 —
Deferred rent and lease incentive obligation — 1,321
Accrued expenses and other 1,428 1,551
Total gross deferred tax assets 78,129 57,787
Valuation allowance ( 74,926 ) ( 57,013 )
Total deferred tax assets $ 3,203 $ 774
Deferred tax liabilities:
Right of use assets ( 2,679 ) —
Depreciation of fixed assets ( 524 ) ( 774 )
Total deferred tax liabilities $ ( 3,203 ) $ ( 774 )
Net deferred taxes $ — $ — The Company evaluated the positive and negative evidence bearing upon its ability to realize the deferred tax assets as of December 31, 2022 and 2021. Management considered the Company’s cumulative net losses and concluded as of December 31, 2022 and 2021 that it was more likely than not that the Company would not realize the benefits of the deferred tax assets. Accordingly, a full valuation allowance was established against the net deferred tax assets as of December 31, 2022 and 2021. Changes in the valuation allowance for deferred tax assets were as follows (in thousands):
Year Ended December 31,
2022 2021
Valuation allowance at beginning of the year $ 57,013 $ 44,305
Increases recorded to income tax provision 17,913 12,708
Valuation allowance at end of year $ 74,926 $ 57,013 Subject to the limitations described below, as of December 31, 2022 and 2021, the Company had U.S. federal net operating loss carryforwards of approximately $ 217.9 million and $ 196.3 million, respectively, to offset future federal taxable income. Federal net operating losses of $ 41.7 million will expire beginning in 2033 . As of December 31, 2022, the Company had net operating losses of $ 176.2 million which had an indefinite life. As of December 31, 2022 and 2021, the Company had state net operating loss carryforwards of approximately $ 210.5 million and $ 187.9 million, respectively, to offset future state taxable income, which will begin to expire in 2035 . Subject to the limitations described below, at December 31, 2022 and 2021, the Company had federal research and development tax credit carryforwards of $ 1.9 million and $ 1.2 million, respectively, which expire beginning in 2033 . The Company also had $ 1.3 million of Orphan Drug credit carryforwards, which expire beginning in 2043 . As of December 31, 2022 and 2021, the Company had state research and development tax credit carryforwards of $ 0.9 million and $ 0.8 million, respectively, which expire beginning in 2032 . The Company has generated federal and state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IRS”)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Internal Revenue Code, at any time since inception, utilization of the net operating loss carryforwards or research and development tax credit carryforwards would be subject to an annual limitation under Section 382 of the Internal Revenue Code, which is determined by first multiplying the value of the Company’s stock at the time of the ownership change by the applicable long-term-tax-exempt rate, and then could be subject to additional adjustments, as required. Any limitations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We assess the impact of various tax reform proposals and modifications to existing tax treaties in all jurisdictions where we have operations to determine the potential effect on our business and any assumptions we have made about our future taxable income. We cannot predict whether any specific proposals will be enacted, the terms of any such proposals or what effect, if any, such proposals would have on our business if they were to be enacted. Beginning in 2022, the Tax Cuts and Jobs Act of 2017 eliminates the currently available option to deduct research and development expenditures and requires taxpayers to amortize them over five years . The U.S. Congress is considering legislation that would defer the amortization requirement to future periods, however, we have no assurance that the provision will be repealed or otherwise modified. The Company files income tax returns in the United States, Australia and Massachusetts. The statute of limitations for assessment by the IRS and state tax authorities is closed prior to 2018, although carryforward attributes that were generated prior to tax year 2019 may still be adjusted upon examination by the IRS or state tax authorities if they either have been or will be used in a future period. The Company is currently not under examination by the IRS or any other jurisdictions for any tax years. The statute of limitations for assessment by the Australian Taxation Office is four years from the date of return filing. The Company is not currently under examination by the Australian Taxation Office for any tax years. The Company establishes reserves for uncertain tax positions based on management’s assessment of exposures associated with tax positions taken on tax return filings. The tax reserves are analyzed periodically, and adjustments are made as events occur to warrant adjustments to the reserve. As of December 31, 2022, the Company had $ 1.6 million of gross unrecognized tax benefits, of which $ 1.4 million would affect income tax expense if recognized, before consideration of the Company’s valuation allowance. As of December 31, 2022, the gross unrecognized tax benefits included $ 0.2 million of deferred tax asset previously offset by a full valuation allowance. The Company does not expect the unrecognized tax benefits to change significantly over the next 12 months. The Company recognizes both interest and penalties associated with uncertain tax positions as a component of income tax expense. The Company has accrued penalties and provisions for interest of $ 0.5 million and $ 0.4 million as of December 21, 2022 and 2021, respectively. A reconciliation of the gross unrecognized tax benefits are as follows (in thousands):
Year Ended December 31,
2022 2021
Unrecognized tax benefits at the beginning of the period $ 2,084 $ —
Increases for current tax positions — 2,084
Reductions related to previous tax positions ( 85 ) —
Reductions related to translation adjustments ( 369 ) —
Unrecognized tax benefits at the end of the period $ 1,630 $ 2,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As of December 31, 2022, Regeneron held 2,097,314 shares of common stock, approximately 8.4 % of common stock outstanding as of that date. During the years ended December 31, 2022 and 2021, the Company recognized $ 8.4 million and $ 11.0 million as a reduction to research and development expense (contra-research and development) based on progress towards completion of its research activities under the research plan for its license and collaboration agreement with Regeneron in its consolidated statements of operations and comprehensive loss. As of December 31, 2022, the Company had no unbilled accounts receivables due from Regeneron. As of December 31, 2021, the Company had $ 11.4 million of unbilled accounts receivables due from Regeneron (see Note 13). As of December 31, 2022 and 2021, the Company did no t have any amounts due to Regeneron. For the years ended December 31, 2022 and 2021, the Company recorded no expenses and $ 0.2 million of expenses, respectively, relating to consulting services provided by an entity affiliated with a stockholder of the Company and a member of the Company’s Board of Directors. The Company terminated this arrangement effective December 31, 2021. As of December 31, 2022, the Company had no further amounts due to this entity. As of December 31, 2021, the Company had $ 0.2 million due to this entity, which was subsequently paid during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The Company considers events and transactions that occur after the balance sheet date but prior to the issuance of the consolidated financial statements for potential recognition or disclosure in the consolidated financial statements. In February 2023, the Company entered into a second amendment with Regeneron to provide for accelerated development milestone payments by Regeneron to the Company for clinical development milestones for DB-OTO and pre-IND milestones for AAV.103. Subsequent to December 31, 2022, the Company issued and sold a total of 50,482 shares under the Sales Agreement for aggregate net proceeds of $ 0.2 million after deducting commissions payable by the Company. On Friday, March 10, 2023, the Federal Deposit Insurance Corporation (“FDIC”) announced that Silicon Valley Bank (“SVB”) was closed and that the FDIC was appointed as receiver. As of March 10, 2023, the Company had three cash deposit accounts at SVB, each with a balance less than or equal to $250,000. The Company also had, as of March 10, 2023, approximately $4.0 million in a money market account at a separate independent financial institution for which SVB acted solely as custodian. The Company’s other cash resources are held in custody accounts at separate independent financial institutions. On Sunday March 12, 2023, the Secretary of the Treasury, the Federal Reserve Board Chair and the FDIC Chairman issued a joint statement announcing the approval of actions enabling the FDIC to complete its resolution of SVB in a manner that fully protects all depositors. The Company will continue to monitor this evolving situation and is evaluating alternative commercial banking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t>
        </is>
      </c>
    </row>
    <row r="5">
      <c r="A5" s="4" t="inlineStr">
        <is>
          <t>Principles of Consolidation</t>
        </is>
      </c>
      <c r="B5" s="4" t="inlineStr">
        <is>
          <t>Principles of Consolidation The accompanying consolidated financial statements include the accounts of the Company and its wholly owned subsidiaries, Decibel Securities Corporation and Decibel Therapeutics Australia Pty. All intercompany balances and transactions have been eliminated in consolidation.</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solidated financial statements include, but are not limited to, the estimated cost to perform research which is an input into the measurement of research and development expenses recognized under the Company’s collaboration agreement with Regeneron Pharmaceuticals, Inc. (“Regeneron”) , the accrual of research and development expenses, stock-based compensation expenses, leases and income taxes. Estimates are periodically reviewed considering changes in circumstances, facts and historical experience. Actual results may differ from the Company’s estimates. </t>
        </is>
      </c>
    </row>
    <row r="7">
      <c r="A7" s="4" t="inlineStr">
        <is>
          <t>Segment Information</t>
        </is>
      </c>
      <c r="B7"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ll of the Company’s long-lived assets are held in the United States. </t>
        </is>
      </c>
    </row>
    <row r="8">
      <c r="A8" s="4" t="inlineStr">
        <is>
          <t>Cash, Cash Equivalents and Restricted Cash</t>
        </is>
      </c>
      <c r="B8" s="4" t="inlineStr">
        <is>
          <t xml:space="preserve">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and agency bonds. Restricted cash is comprised of deposits with a financial institution used to collateralize letters of credit related to the Company’s lease arrangements. Restricted cash is presented as a component of prepaid expenses and other current assets and other assets on the consolidated balance sheets. Cash, cash equivalents and restricted cash consisted of the following (in thousands):
December 31,
2022 2021
Cash and cash equivalents $ 34,607 $ 36,455
Restricted cash, current 38 —
Restricted cash, long-term 924 1,128
Total cash, cash equivalents and restricted cash as shown on the statement $ 35,569 $ 37,583 </t>
        </is>
      </c>
    </row>
    <row r="9">
      <c r="A9" s="4" t="inlineStr">
        <is>
          <t>Available-For-Sale Securities</t>
        </is>
      </c>
      <c r="B9" s="4" t="inlineStr">
        <is>
          <t>Available-For-Sale Securities The Company classifies all of its investments as available-for-sale securities and reports them at fair value using quoted prices in active markets for similar securities. Unrealized gains and losses on available-for-sale securities are reported as accumulated other comprehensive loss, which is a separate component of stockholders’ equity. The cost of securities sold is determined on a specific identification basis, and realized gains and losses are included in other income (expense), net within the consolidated statements of operations and comprehensive loss. The Company regularly reviews all of its investments for other-than-temporary declines in estimated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rds a loss for the amount of such decline. No such adjustments were necessary during the periods presented. The Company classifies its available-for-sale securities as current assets on the consolidated balance sheets if they mature within one year from the balance sheet date, and long-term available-for-sale securities if they mature longer than one year from the balance sheet date.</t>
        </is>
      </c>
    </row>
    <row r="10">
      <c r="A10" s="4" t="inlineStr">
        <is>
          <t>Concentrations of Credit Risk and Significant Suppliers</t>
        </is>
      </c>
      <c r="B10" s="4" t="inlineStr">
        <is>
          <t xml:space="preserve">Concentrations of Credit Risk and Significant Suppliers Financial instruments that potentially expose the Company to credit risk primarily consist of cash, cash equivalents, restricted cash and available-for-sale securities. The Company maintains its cash, cash equivalents, restricted cash and available-for-sale securities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U.S. Treasury and government securities with the objective to preserve capital and to maintain liquidity until the funds can be used in business operations. Bank accounts in the United States are insured by the Federal Deposit Insurance Corporation (“FDIC”) up to $ 250,000 . As of December 31, 2022 and 2021, the Company’s primary operating accounts significantly exceeded the FDIC limit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
        </is>
      </c>
    </row>
    <row r="11">
      <c r="A11" s="4" t="inlineStr">
        <is>
          <t>Off-Balance Sheet Arrangements</t>
        </is>
      </c>
      <c r="B11" s="4" t="inlineStr">
        <is>
          <t xml:space="preserve">Off-Balance Sheet Arrangements As of December 31, 2022, and 2021 , the Company had no off-balance sheet arrangements, as defined in the rules and regulations of the SEC. </t>
        </is>
      </c>
    </row>
    <row r="12">
      <c r="A12" s="4" t="inlineStr">
        <is>
          <t>Fair Value Measurements</t>
        </is>
      </c>
      <c r="B12" s="4" t="inlineStr">
        <is>
          <t xml:space="preserve">Fair Value Measurements Certain assets and liabilities of the Company are carried at fair value under GAAP. The fair values of the Company’s financial assets and liabilities reflect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s for cash, accounts receivable, prepaid expenses and other current assets, accounts payable and accrued expenses approximate their fair values due to the short-term nature of these assets and liabilities. Items measured at fair value on a recurring basis include cash equivalents and available-for-sales securities as of December 31, 2022 and 2021 . </t>
        </is>
      </c>
    </row>
    <row r="13">
      <c r="A13" s="4" t="inlineStr">
        <is>
          <t>Accounts Receivable, Net</t>
        </is>
      </c>
      <c r="B13" s="4" t="inlineStr">
        <is>
          <t>Accounts Receivable, net The Company records accounts receivable for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assesses the collectability for its accounts receivable and unbilled accounts receivable and records an allowance as deemed necessary. As of December 31, 2022 and 2021 , no allowance was recorded. Accounts receivable and unbilled accounts receivable are presented in accounts receivable, net on the consolidated balance sheets.</t>
        </is>
      </c>
    </row>
    <row r="14">
      <c r="A14" s="4" t="inlineStr">
        <is>
          <t>Property and Equipment</t>
        </is>
      </c>
      <c r="B14" s="4" t="inlineStr">
        <is>
          <t xml:space="preserve">Property and Equipment Property and equipment is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7 years
Laboratory equipment 5 years
Leasehold improvements Shorter of useful life or remaining lease term Upon retirement or sale, the cost of assets disposed of and the related accumulated depreciation and amortization are removed from the accounts and any resulting gain or loss is included in income (loss) from operations. Expenditures for repairs and maintenance that do not improve or extend the lives of the respective assets are charged to expense as incurred, while costs of major additions and betterments are capitalized. </t>
        </is>
      </c>
    </row>
    <row r="15">
      <c r="A15" s="4" t="inlineStr">
        <is>
          <t>Impairment of Long-Lived Assets</t>
        </is>
      </c>
      <c r="B15" s="4" t="inlineStr">
        <is>
          <t xml:space="preserve">Impairment of Long-Lived Assets The Company periodically evaluates its long-lived assets, which consist of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
        </is>
      </c>
    </row>
    <row r="16">
      <c r="A16" s="4" t="inlineStr">
        <is>
          <t>Research and Development Costs and Accruals</t>
        </is>
      </c>
      <c r="B16" s="4" t="inlineStr">
        <is>
          <t xml:space="preserve">Research and Development Costs and Accruals Research and development costs are expensed as incurred. Research and development expenses are comprised of costs incurred in performing research and development activities, including salaries, stock-based compensation and benefits, laboratory supplies, depreciation on and maintenance of research equipment, manufacturing expenses and external costs of outside vendors engaged to conduct preclinical and clinical development activities and the allocable portions of facility costs, such as rent, utilities, repairs and maintenance, depreciation, and general support services. Additionally, the consideration the Company receives under its license and collaboration agreement with Regeneron is being recognized as a reduction to research and development expense (contra-research and development expense) in the Company’s consolidated statements of operations and comprehensive loss based on the Company’s progress towards completion of its research activities under the research plan (see Note 13).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records accruals for estimated ongoing research and development costs. When evaluating the adequacy of the accrued liabilities, the Company analyzes progress of the preclinical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is>
      </c>
    </row>
    <row r="17">
      <c r="A17" s="4" t="inlineStr">
        <is>
          <t>Patent Costs</t>
        </is>
      </c>
      <c r="B17" s="4" t="inlineStr">
        <is>
          <t xml:space="preserve">Patent Costs All patent-related costs incurred in connection with filing, maintaining and prosecuting patent applications are expensed as incurred due to the uncertainty about the recovery of the expenditure. Amounts incurred are classified as general and administrative expenses. </t>
        </is>
      </c>
    </row>
    <row r="18">
      <c r="A18" s="4" t="inlineStr">
        <is>
          <t>Stock-Based Compensation</t>
        </is>
      </c>
      <c r="B18" s="4" t="inlineStr">
        <is>
          <t xml:space="preserve">Stock-Based Compensation The Company issues stock-based awards to employees, directors and non-employee consultants, generally in the form of stock options, restricted stock and restricted stock units (“RSUs”).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issues equity awards with service-based and performan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Compensation expense related to awards to employees, directors and non-employees with performance-based vesting conditions is recognized when it becomes probable that the performance conditions will be met using the accelerated attribution method. The Company has no awards with market-based conditions. The Company recognizes forfeitures as they occur. The Company classifies stock-based compensation expense in the consolidated statements of operations and comprehensive loss in the same manner in which the award recipient’s salary and related costs are classified or in which the award recipient’s service payments are classified, as applicable. The Company determines the fair value of restricted stock and RSU awards in reference to the fair value of its common stock less any applicable purchase price. The Company estimates the fair value of its stock op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its common stock prior to the completion of its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Subsequent to the completion of the IPO, the fair value of the common stock underlying the Company’s stock-based awards is determined based on the trading price of its common stock on the Nasdaq Global Select Market on the date of grant. </t>
        </is>
      </c>
    </row>
    <row r="19">
      <c r="A19" s="4" t="inlineStr">
        <is>
          <t>Leases</t>
        </is>
      </c>
      <c r="B19" s="4" t="inlineStr">
        <is>
          <t>Leases The Company adopted FASB ASU No. 2016-02, Leases (“ASC 842”), effective January 1, 2022 using the required modified retrospective approach and utilizing the effective date as its date of initial application. Prior periods are presented in accordance with previous guidance in FASB ASC Topic 840, Leases.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s the respective lease’s noncancelable term and exclude any optional extension terms as the Company is not reasonably certain to exercise such options. The Company elected the short-term lease exemption and therefore does not recognize lease liabilities and right-of-use assets for lease arrangements with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components for its real estate leases and therefore both are considered when determining the lease payments in a lease arrangement. Variable lease costs are expensed as incurred.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assets represent the Company’s right to use an underlying asset over its lease term. Right-of-use assets are initially measured as the associated lease liability, adjusted for prepaid rent and tenant incentives.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greement and the increase in lease payments is commensurate with the additional right of use. The Company assesses its right-of-use assets for impairment consistent with its policy for impairment of long-lived assets held and used in operations.</t>
        </is>
      </c>
    </row>
    <row r="20">
      <c r="A20" s="4" t="inlineStr">
        <is>
          <t>Income Taxes</t>
        </is>
      </c>
      <c r="B20" s="4" t="inlineStr">
        <is>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Derecognition of a tax position that was previously recognized occurs when the Company subsequently determines that a tax position no longer meets the more likely than not threshold. To the extent an income tax provision is necessary, the provision for income taxes would include the effects of any resulting tax reserves, or unrecognized tax benefits, that are considered appropriate as well as the related net interest and penalties. The provision for income taxes includes the effects of any resulting tax reserves or unrecognized tax benefits that are considered appropriate as well as the related net interest and penalties. </t>
        </is>
      </c>
    </row>
    <row r="21">
      <c r="A21" s="4" t="inlineStr">
        <is>
          <t>Comprehensive Loss</t>
        </is>
      </c>
      <c r="B21" s="4" t="inlineStr">
        <is>
          <t>Comprehensive Loss Comprehensive loss includes net loss as well as other changes in stockholders’ equity that result from transactions and economic events other than those with stockholders. Other comprehensive loss for all periods presented consists solely of unrealized gains (losses) on available-for-sale securities.</t>
        </is>
      </c>
    </row>
    <row r="22">
      <c r="A22" s="4" t="inlineStr">
        <is>
          <t>Revenue Recognition</t>
        </is>
      </c>
      <c r="B22" s="4" t="inlineStr">
        <is>
          <t xml:space="preserve">Revenue Recognition The Company recognizes revenue from contracts with customers under FASB ASC Topic 606, Revenue from Contracts with Customers (“ASC 606”). The Company has not had any transactions that fall within the scope of ASC 606, but does use ASC 606 by analogy for the measurement and recognition of contra-research and development expense under its collaboration agreement, which is accounted for under FASB ASC Topic 808, Collaborative Agreements (“Topic 808”).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will perform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will account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For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to each performance obligation based on the relative estimated standalone selling price of th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
        </is>
      </c>
    </row>
    <row r="23">
      <c r="A23" s="4" t="inlineStr">
        <is>
          <t>Collaboration Agreements</t>
        </is>
      </c>
      <c r="B23" s="4" t="inlineStr">
        <is>
          <t xml:space="preserve">Collaboration Agreements The Company analyzes its collaboration arrangements to assess whether they are within the scope of Topi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Topi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Pursuant to ASC 606, a customer is a party that has contracted with an entity to obtain goods or services that are an output of the entity’s ordinary activities in exchange for consideration. Under ASC 606, an entity recognizes revenue when its customer obtains control of promised goods or services in an amount that reflects the consideration which the entity expects to receive in exchange for those goods or services.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To date, the Company has entered into a collaboration agreement with Regeneron (see Note 13). </t>
        </is>
      </c>
    </row>
    <row r="24">
      <c r="A24" s="4" t="inlineStr">
        <is>
          <t>CARES Act</t>
        </is>
      </c>
      <c r="B24" s="4" t="inlineStr">
        <is>
          <t xml:space="preserve">CARES Act The CARES Act provided refundable employee retention credits, which could be used to offset payroll tax liabilities. On March 11, 2021, President Biden signed the American Rescue Plan Act (“ARPA”). The ARPA includes several provisions, such as measures that extend and expand the employee retention credit, previously enacted under the CARES Act, through December 31, 2021.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 Company accounts for the grant under ASU No. 2021-10, Government Assistance (Topic 832): Disclosures by Business Entities about Government Assistance (“ASU 2021-10”). During the year ended December 31, 2021, the Company recorded an employee retention credit of $ 0.9 million upon completion of an analysis providing reasonable assurance that it met the conditions set forth in the CARES Act and it was reasonably assured that it will receive the employee retention credit. The employee retention credit was recorded in research and development expenses and general and administrative expenses in the manner in which the qualified wages and related costs were classified. No such additional amounts were recorded during the year ended December 31, 2022. The cash payments related to the credit were received in January 2023, and accordingly the credit was reflected in other current assets on the consolidated balance sheet for the year ended December 31, 2022. </t>
        </is>
      </c>
    </row>
    <row r="25">
      <c r="A25" s="4" t="inlineStr">
        <is>
          <t>Research and Development Tax Incentive</t>
        </is>
      </c>
      <c r="B25" s="4" t="inlineStr">
        <is>
          <t>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 Company accounts for the grant under ASU No. 2021-10. The Company recognizes the Research and Development Tax Incentive (grant) as it incurs costs eligible for reimbursement under the AusIndustry Research and Tax Development Tax Incentive Program when it is reasonably assured that the grant funding will be received, as evidenced through enrollment in the program and when the applicable conditions under the program have been met. During the years ended December 31, 2022 and 2021 , respectively, the Company recorded $ 0.2 million and $ 0.6 million, respectively, of research and development tax incentives as contra-research and development expense over the periods in which the Company recognized the eligible research and development activities taking place in Australia.</t>
        </is>
      </c>
    </row>
    <row r="26">
      <c r="A26" s="4" t="inlineStr">
        <is>
          <t>Net Income (Loss) per Share</t>
        </is>
      </c>
      <c r="B26" s="4" t="inlineStr">
        <is>
          <t xml:space="preserve">Net Income (Loss) per Share The Company follows the two-class method when computing net income (loss) per share attributable to common stockholders as the Company has issued shares that meet the definition of participating securities. Net income (loss) allocable to participating securities is calculated as net income (loss) less cumulative dividends on preferred stock accrued during the period, whether or not declared, and increases or decreases in the carrying value of preferred securities, including gains or losses on extinguishment. In determining net income (loss) attributable to common stockholders, the two-class method requires income (loss) allocable to participating securities for the period to be allocated between common and participating securities based upon their respective rights to share in the earnings as if all income (loss) allocable for the period had been distributed. The Company’s convertible preferred stock participates in any dividends declared by the Company and are therefore considered to be participating securities. During periods of loss, there is no allocation required under the two-class method since the participating securities do not have a contractual obligation to fund the losses of the Company.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net income (loss) attributable to common stockholders by the weighted average number of shares of common stock outstanding for the period, including the effect of potentially dilutive common stock. </t>
        </is>
      </c>
    </row>
    <row r="27">
      <c r="A27" s="4" t="inlineStr">
        <is>
          <t>Emerging Growth Company Status</t>
        </is>
      </c>
      <c r="B27" s="4" t="inlineStr">
        <is>
          <t xml:space="preserve">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nsolidated financial statements may not be comparable to companies that comply with public company FASB standards’ effective dates. The Company may take advantage of these exemptions up until December 31, 2026 or such earlier time that it is no longer an EGC. </t>
        </is>
      </c>
    </row>
    <row r="28">
      <c r="A28" s="4" t="inlineStr">
        <is>
          <t>Recently Adopted and Issued Accounting Pronouncement</t>
        </is>
      </c>
      <c r="B28" s="4" t="inlineStr">
        <is>
          <t xml:space="preserve">Recently Adopted Accounting Pronouncements In February 2016, the FASB issued ASC 842, which replaces the existing guidance for leases. ASC 842 requires the identification of arrangements that should be accounted for as leases by lessees. In general, for lease arrangements exceeding a twelve-month term, these arrangements must now be recognized as assets and liabilities on the balance sheet of the lessee. Under ASC 84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C 842 must be calculated using the applicable incremental borrowing rate at the date of adoption. The Company adopted ASC 842 using the modified retrospective approach effective January 1, 2022. The Company elected the package of practical expedients which allows entities to not reassess (i) whether an arrangement is or contains a lease, (ii) the classification of its leases, and (iii) the accounting for initial direct costs. Further, the Company elected, by class of underlying asset, the short-term lease exception for leases with terms of twelve months or less. In doing so, the Company did not recognize a lease liability or right-of-use asset on its balance sheets for such short-term leases. Finally, the Company elected, by class of underlying asset, the practical expedient to not separate lease and non-lease components. The impact of adoption is summarized in the table below (in thousands):
As Reported Impact of As Adopted
Operating lease right-of-use assets — 11,485 11,485
Finance lease right-of-use assets — 235 235
Property and equipment, net 5,611 ( 235 ) 5,376
Accrued expenses and other current liabilities 7,712 ( 213 ) 7,499
Deferred rent and lease incentive obligation, current 696 ( 696 ) —
Operating lease liabilities, current — 3,484 3,484
Finance lease liabilities, current — 213 213
Deferred rent and lease incentive obligation, long-term 4,208 ( 4,208 ) —
Operating lease liabilities, long-term — 12,905 12,905
Finance lease liabilities, long-term — 19 19
Other long-term liabilities 1,611 ( 19 ) 1,592 In December 2019, the FASB issued ASU No. 2019-12, Income Taxes (Topic 740): Simplifying the Accounting for Income Taxes (“ASU 2019-12”),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clarifies and simplifies other aspects of accounting for income taxes. The Company adopted ASU 2019-12 on January 1, 2022 . The adoption did no t have a material effect on the Company’s consolidated financial statements and related disclosures. In May 2021, the FASB issued ASU No. 2021-04, Earnings Per Share (Topic 260), Debt — Modifications and Extinguishments (Subtopic 470-50), Compensation — Stock Compensation (Topic 718), and Derivatives and Hedging — Contracts in Entity’s Own Equity (Subtopic 815-40) (“ASU 2021-04”). ASU 2021-04 clarifies and reduces diversity in an issuer’s accounting for modifications or exchanges of freestanding equity-classified written call options, including warrants, that remain equity-classified after modification or exchange. ASU 2021-04 requires an entity to treat a modification or an exchange of a freestanding equity-classified written call option that remains equity-classified after the modification or exchange as an exchange of the original instrument for a new instrument and provides guidance on measuring and recognizing the effect of a modification or an exchange. The Company adopted ASU 2021-04 on January 1, 2022 . The adoption did no t have a material impact on the Company’s consolidated financial statements and related disclosures. In November 2021, the FASB issued ASU No. 2021-10. ASU 2021-10 increases the transparency of transactions with the government that are accounted for by applying a grant or contribution accounting model, and it aims to reduce diversity that currently exists in the recognition, measurement, presentation, and disclosure of government assistance received by business entities due to the lack of specific authoritative guidance in GAAP. ASU 2021-10 requires an entity to provide information regarding the nature of the transaction with a government and the related accounting policy used to account for this transaction, the line item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Company adopted ASU 2021-10 on January 1, 2022 using the prospective approach. The adoption did no t have a material effect on the Company’s consolidated financial statements and related disclosure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The Company does not expect the adoption to have a material effect on the Company's consolidated financial statements and related disclosures. In August 2020, the FASB issued ASU No. 2020-06, Debt—Debt with Conversion and Other Options (Subtopic 470-20) and Derivatives and Hedging Contracts in Entity’s Own Equity (Subtopic 815-40) (“ASU 2020-06”), which reduces the number of accounting models for convertible debt instruments and convertible preferred stock as well as amends the derivatives scope exception for contracts in an entity’s own equity. ASU 2020-06 is effective for the Company on January 1, 2024, with early adoption permitted.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in thousands):
December 31,
2022 2021
Cash and cash equivalents $ 34,607 $ 36,455
Restricted cash, current 38 —
Restricted cash, long-term 924 1,128
Total cash, cash equivalents and restricted cash as shown on the statement $ 35,569 $ 37,583 </t>
        </is>
      </c>
    </row>
    <row r="5">
      <c r="A5" s="4" t="inlineStr">
        <is>
          <t>Schedule of Property and Equipment Estimated Useful Lives</t>
        </is>
      </c>
      <c r="B5" s="4" t="inlineStr">
        <is>
          <t xml:space="preserve">Property and equipment is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7 years
Laboratory equipment 5 years
Leasehold improvements Shorter of useful life or remaining lease term </t>
        </is>
      </c>
    </row>
    <row r="6">
      <c r="A6" s="4" t="inlineStr">
        <is>
          <t>Summary of Impact of Adoption</t>
        </is>
      </c>
      <c r="B6" s="4" t="inlineStr">
        <is>
          <t xml:space="preserve">As Reported Impact of As Adopted
Operating lease right-of-use assets — 11,485 11,485
Finance lease right-of-use assets — 235 235
Property and equipment, net 5,611 ( 235 ) 5,376
Accrued expenses and other current liabilities 7,712 ( 213 ) 7,499
Deferred rent and lease incentive obligation, current 696 ( 696 ) —
Operating lease liabilities, current — 3,484 3,484
Finance lease liabilities, current — 213 213
Deferred rent and lease incentive obligation, long-term 4,208 ( 4,208 ) —
Operating lease liabilities, long-term — 12,905 12,905
Finance lease liabilities, long-term — 19 19
Other long-term liabilities 1,611 ( 19 ) 1,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Company measures the following financial assets at fair value on a recurring basis. The fair value of these assets was determined as follows (in thousands):
Balance at December 31, 2022 Quoted Prices Significant Significant
Cash equivalents:
Money market mutual funds $ 34,059 $ 34,059 $ — $ —
Total cash equivalents $ 34,059 $ 34,059 $ — $ —
Available-for-sale securities:
U.S. Treasury securities $ 36,246 $ — $ 36,246 $ —
U.S. Agency bonds 22,523 — 22,523 —
U.S. Agency discount notes 11,185 — 11,185 —
Total available-for-sale securities $ 69,954 $ — $ 69,954 $ —
Balance at Quoted Prices Significant Significant
Cash equivalents:
Money market mutual funds $ 31,726 $ 31,726 $ — $ —
Total cash equivalents $ 31,726 $ 31,726 $ — $ —
Available-for-sale securities:
U.S. Treasury securities $ 61,373 $ — $ 61,373 $ —
Corporate debt securities 33,806 — 33,806 —
U.S. Agency bonds 15,114 — 15,114 —
Commercial paper 1,999 — 1,999 —
Total available-for-sale securities $ 112,292 $ — $ 112,292 $ —
Available-for-sale securities, long-term:
U.S. Treasury securities $ 13,547 $ — $ 13,547 $ —
Total available-for-sale securities, long-term $ 13,547 $ — $ 13,54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summarizes the Company’s available-for-sale securities (in thousands):
December 31, 2022
Amortized Gross Gross Fair Value
Available-for-sale securities:
U.S. Treasury securities $ 36,452 $ — $ ( 206 ) $ 36,246
U.S. Agency bonds 22,550 8 ( 35 ) 22,523
U.S. Agency discount notes 11,175 10 — 11,185
Total available-for-sale securities $ 70,177 $ 18 $ ( 241 ) $ 69,954
December 31, 2021
Amortized Gross Gross Fair Value
Available-for-sale securities:
U.S. Treasury securities $ 61,450 $ — $ ( 77 ) $ 61,373
Corporate debt securities 33,814 — ( 8 ) 33,806
U.S. Agency bonds 15,123 — ( 9 ) 15,114
Commercial paper 1,999 — — 1,999
Total available-for-sale securities $ 112,386 $ — $ ( 94 ) $ 112,292
Available-for-sale securities, long-term:
U.S. Treasury securities $ 13,585 $ — $ ( 38 ) $ 13,547
Total available-for-sale securities, long-term $ 13,585 $ — $ ( 38 ) $ 13,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01</v>
      </c>
      <c r="C2" s="8"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200000000</v>
      </c>
      <c r="C7" s="5" t="n">
        <v>200000000</v>
      </c>
    </row>
    <row r="8">
      <c r="A8" s="4" t="inlineStr">
        <is>
          <t>Common stock, Shares issued</t>
        </is>
      </c>
      <c r="B8" s="5" t="n">
        <v>24964502</v>
      </c>
      <c r="C8" s="5" t="n">
        <v>24964520</v>
      </c>
    </row>
    <row r="9">
      <c r="A9" s="4" t="inlineStr">
        <is>
          <t>Common stock, Shares outstanding</t>
        </is>
      </c>
      <c r="B9" s="5" t="n">
        <v>24964502</v>
      </c>
      <c r="C9" s="5" t="n">
        <v>24951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Leasehold improvements $ 7,096 $ 7,096
Laboratory equipment 3,406 3,339
Computer equipment and software 212 212
Furniture and fixtures 947 947
Construction in progress 40 —
Total property and equipment 11,701 11,594
Accumulated depreciation ( 7,175 ) ( 5,983 )
Property and equipment, net $ 4,526 $ 5,6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 and Other Current Liabilities</t>
        </is>
      </c>
      <c r="B4" s="4" t="inlineStr">
        <is>
          <t xml:space="preserve">Accrued expenses and other current liabilities consisted of the following (in thousands):
Years Ended December 31,
2022 2021
Accrued research and development expenses $ 3,469 $ 3,152
Accrued compensation and related expenses 2,883 2,932
Accrued professional fees 1,170 380
Other accrued expenses 887 1,035
Equipment financing, current — 213
$ 8,409 $ 7,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components of lease cost for the year ended December 31, 2022 were as follows (in thousands):
Operating lease cost $ 2,917
Variable lease cost 782
Short-term lease cost 17
Finance lease cost:
Amortization of right-of-use assets 201
Interest expense on lease liabilities 14
Sublease income ( 2,476 )
Total lease cost $ 1,455 </t>
        </is>
      </c>
    </row>
    <row r="5">
      <c r="A5" s="4" t="inlineStr">
        <is>
          <t>Schedule of Supplemental Cash Flow Information Related to Leases</t>
        </is>
      </c>
      <c r="B5" s="4" t="inlineStr">
        <is>
          <t xml:space="preserve">Supplemental cash flow information related to the Company's leases for the year ended December 31, 2022 were as follow (in thousands):
Cash paid for amounts included in the measurement of lease liabilities
Operating cash flows for operating leases $ 3,616
Operating cash flows for finance leases $ 14
Financing cash flows for finance leases $ 213 </t>
        </is>
      </c>
    </row>
    <row r="6">
      <c r="A6" s="4" t="inlineStr">
        <is>
          <t>Schedule of Future Minimum Lease Payments Under Noncancelable Leases</t>
        </is>
      </c>
      <c r="B6" s="4" t="inlineStr">
        <is>
          <t xml:space="preserve">Future minimum lease payments under the Company’s noncancelable leases as of December 31, 2022 were as follows (in thousands):
Operating Leases Finance Leases
2023 $ 3,705 $ 19
2024 3,796 —
2025 3,889 —
2026 3,984 —
2027 1,350 —
Total lease payments 16,724 19
Present value adjustment ( 2,690 ) —
Present value of lease payments $ 14,034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Common Stock Reserved for Future Issuance</t>
        </is>
      </c>
      <c r="B4" s="4" t="inlineStr">
        <is>
          <t xml:space="preserve">The Company had the following shares of common stock reserved for future issuance:
December 31,
2022 2021
Shares reserved for exercise of outstanding stock options under the 2015 Stock 2,155,577 2,540,963
Shares reserved for exercise of outstanding stock options under the 2021 Stock 1,320,800 496,500
Shares reserved for vesting of restricted stock units granted under the 2021 Stock 219,742 —
Shares reserved for future awards under the 2021 Stock Incentive Plan 1,561,034 1,221,593
Shares reserved for issuance under the 2021 Employee Stock Purchase Plan 815,556 566,037
Total shares of common stock reserved 6,072,709 4,825,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A summary of the Company’s restricted stock activity and related information is as follows:
Number of Weighted
Unvested as of December 31, 2021 12,537 $ 24.79
Vested ( 12,519 ) 24.80
Canceled/Forfeited ( 18 ) 15.37
Unvested as of December 31, 2022 — $ — </t>
        </is>
      </c>
    </row>
    <row r="5">
      <c r="A5" s="4" t="inlineStr">
        <is>
          <t>Summary of Restricted Stock Unit Activity</t>
        </is>
      </c>
      <c r="B5" s="4" t="inlineStr">
        <is>
          <t xml:space="preserve">A summary of the Company’s restricted stock unit activity and related information is as follows:
Number of Weighted
Unvested as of December 31, 2021 — $ —
Granted 313,185 3.50
Vested — —
Canceled/Forfeited ( 93,443 ) 3.50
Unvested as of December 31, 2022 219,742 $ 3.50 </t>
        </is>
      </c>
    </row>
    <row r="6">
      <c r="A6" s="4" t="inlineStr">
        <is>
          <t>Summary of Stock Option Activity</t>
        </is>
      </c>
      <c r="B6" s="4" t="inlineStr">
        <is>
          <t xml:space="preserve">A summary of the Company’s stock option activity and related information is as follows:
Number of Weighted Weighted Aggregate
(In years) (In thousands)
Outstanding as of December 31, 2021 3,037,463 $ 5.34 8.9 $ 629
Granted 1,075,200
Exercised —
Cancelled/forfeited ( 636,286 )
Outstanding as of December 31, 2022 3,476,377 $ 4.76 7.4 $ 255
Exercisable as of December 31, 2022 1,671,073 $ 5.13 6.6 $ —
Vested and expected to vest as of December 31, 2022 3,476,377 $ 4.76 7.4 $ 255 </t>
        </is>
      </c>
    </row>
    <row r="7">
      <c r="A7" s="4" t="inlineStr">
        <is>
          <t>Summary of Estimated Fair Value of Stock Options using Black-Scholes Valuation Model with the Assumptions</t>
        </is>
      </c>
      <c r="B7" s="4" t="inlineStr">
        <is>
          <t xml:space="preserve">The Company estimated the fair value of stock options at the date of grant using the Black-Scholes valuation model with the following assumptions:
Year Ended December 31,
2022 2021
Risk-free interest rate 1.63 - 4.26 % 0.82 - 1.34 %
Expected annual dividend yield 0.00 % 0.00 %
Expected stock price volatility 86.7 - 94.1 % 85.4 - 89.3 %
Expected term (in years) 5.5 - 6.1 5.0 - 6.1 </t>
        </is>
      </c>
    </row>
    <row r="8">
      <c r="A8" s="4" t="inlineStr">
        <is>
          <t>Schedule of Components and Classification of Stock-Based Compensation Expense</t>
        </is>
      </c>
      <c r="B8" s="4" t="inlineStr">
        <is>
          <t xml:space="preserve">The following table presents the components and classification of stock-based compensation expense (in thousands):
Year Ended December 31,
2022 2021
Research and development $ 1,433 $ 1,237
General and administrative 1,767 1,580
Total stock-based compensation expense $ 3,200 $ 2,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
Year Ended December 31,
2022 2021
Numerator:
Net loss $ ( 63,005 ) $ ( 51,823 )
Cumulative dividends on convertible preferred stock — ( 2,309 )
Net loss attributable to common stockholders $ ( 63,005 ) $ ( 54,132 )
Denominator:
Weighted-average shares of common stock outstanding, basic and diluted 24,960,008 21,733,960
Net loss per share attributable to common stockholders, basic and diluted $ ( 2.52 ) $ ( 2.49 )</t>
        </is>
      </c>
    </row>
    <row r="5">
      <c r="A5" s="4" t="inlineStr">
        <is>
          <t>Schedule of Anti-Dilutive Securities Excluded from Calculation of Diluted Net Loss Per Share</t>
        </is>
      </c>
      <c r="B5" s="4" t="inlineStr">
        <is>
          <t xml:space="preserve">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Year Ended December 31,
2022 2021
Outstanding stock options 3,476,377 3,037,463
Unvested restricted stock units 219,742 —
Unvested restricted stock awards — 12,537
Total 3,696,119 3,0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t>
        </is>
      </c>
      <c r="B4" s="4" t="inlineStr">
        <is>
          <t xml:space="preserve">For financial reporting purposes, loss before provision for income taxes, includes the following components (in thousands):
Year Ended December 31,
2022 2021
Domestic $ ( 62,859 ) $ ( 50,825 )
Foreign 94 799
Loss before income taxes $ ( 62,765 ) $ ( 50,026 ) </t>
        </is>
      </c>
    </row>
    <row r="5">
      <c r="A5" s="4" t="inlineStr">
        <is>
          <t>Components of Provision (Benefit) for Income Taxes</t>
        </is>
      </c>
      <c r="B5" s="4" t="inlineStr">
        <is>
          <t xml:space="preserve">The provision (benefit) for income taxes consists of the following (in thousands):
Year Ended December 31,
2022 2021
Current:
Federal $ — $ —
State 13 —
Foreign 227 1,797
Total Current 240 1,797
Deferred:
Federal — —
State — —
Foreign — —
Total Deferred — —
Loss before income taxes $ 240 $ 1,797 </t>
        </is>
      </c>
    </row>
    <row r="6">
      <c r="A6" s="4" t="inlineStr">
        <is>
          <t>Summary of Reconciliation of Expected Income Tax (Benefit) Computed Using Federal Statutory Income Tax Rate to Effective Income Tax Rate</t>
        </is>
      </c>
      <c r="B6" s="4" t="inlineStr">
        <is>
          <t xml:space="preserve">A reconciliation of the expected income tax (benefit) computed using the federal statutory income tax rate to the Company’s effective income tax rate is as follows:
Year Ended December 31,
2022 2021
Expected income tax benefit at the federal statutory rate 21.0 % 21.0 %
State taxes, net 5.9 5.8
Foreign taxes — ( 0.5 )
Change in valuation allowance ( 28.6 ) ( 27.2 )
Research and development tax credits 3.2 0.7
Rate differential on foreign operations — ( 0.1 )
Stock compensation ( 0.9 ) ( 0.5 )
Uncertain Tax Position — ( 2.9 )
Permanent differences ( 0.5 ) 0.1
Other ( 0.5 ) —
Effective income tax rate ( 0.4 )% ( 3.6 )% </t>
        </is>
      </c>
    </row>
    <row r="7">
      <c r="A7" s="4" t="inlineStr">
        <is>
          <t>Schedule of Significant Components of Deferred Tax Assets and Liabilities</t>
        </is>
      </c>
      <c r="B7" s="4" t="inlineStr">
        <is>
          <t xml:space="preserve">The significant components of the Company’s deferred tax assets and liabilities consisted of the following (in thousands):
December 31,
2022 2021
Deferred tax assets:
Federal, state and foreign net operating loss carryforwards $ 59,068 $ 53,075
Research and development and other credits 3,835 1,840
Lease liability 3,800 —
Capitalized research and development expenses 9,998 —
Deferred rent and lease incentive obligation — 1,321
Accrued expenses and other 1,428 1,551
Total gross deferred tax assets 78,129 57,787
Valuation allowance ( 74,926 ) ( 57,013 )
Total deferred tax assets $ 3,203 $ 774
Deferred tax liabilities:
Right of use assets ( 2,679 ) —
Depreciation of fixed assets ( 524 ) ( 774 )
Total deferred tax liabilities $ ( 3,203 ) $ ( 774 )
Net deferred taxes $ — $ — </t>
        </is>
      </c>
    </row>
    <row r="8">
      <c r="A8" s="4" t="inlineStr">
        <is>
          <t>Schedule of Changes in Valuation Allowance for Deferred Tax Assets</t>
        </is>
      </c>
      <c r="B8" s="4" t="inlineStr">
        <is>
          <t xml:space="preserve">Changes in the valuation allowance for deferred tax assets were as follows (in thousands):
Year Ended December 31,
2022 2021
Valuation allowance at beginning of the year $ 57,013 $ 44,305
Increases recorded to income tax provision 17,913 12,708
Valuation allowance at end of year $ 74,926 $ 57,013 </t>
        </is>
      </c>
    </row>
    <row r="9">
      <c r="A9" s="4" t="inlineStr">
        <is>
          <t>Summary of Reconciliation of Gross Unrecognized Tax Benefits</t>
        </is>
      </c>
      <c r="B9" s="4" t="inlineStr">
        <is>
          <t xml:space="preserve">A reconciliation of the gross unrecognized tax benefits are as follows (in thousands):
Year Ended December 31,
2022 2021
Unrecognized tax benefits at the beginning of the period $ 2,084 $ —
Increases for current tax positions — 2,084
Reductions related to previous tax positions ( 85 ) —
Reductions related to translation adjustments ( 369 ) —
Unrecognized tax benefits at the end of the period $ 1,630 $ 2,0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32" customWidth="1" min="3" max="3"/>
    <col width="14" customWidth="1" min="4" max="4"/>
    <col width="80" customWidth="1" min="5" max="5"/>
    <col width="29" customWidth="1" min="6" max="6"/>
  </cols>
  <sheetData>
    <row r="1">
      <c r="A1" s="1" t="inlineStr">
        <is>
          <t>Nature of the Business - Additional Information (Details) $ / shares in Units, $ in Thousands</t>
        </is>
      </c>
      <c r="E1" s="2" t="inlineStr">
        <is>
          <t>12 Months Ended</t>
        </is>
      </c>
    </row>
    <row r="2">
      <c r="B2" s="2" t="inlineStr">
        <is>
          <t>Feb. 24, 2021 USD ($) shares</t>
        </is>
      </c>
      <c r="C2" s="2" t="inlineStr">
        <is>
          <t>Feb. 17, 2021 $ / shares shares</t>
        </is>
      </c>
      <c r="D2" s="2" t="inlineStr">
        <is>
          <t>Feb. 05, 2021</t>
        </is>
      </c>
      <c r="E2" s="2" t="inlineStr">
        <is>
          <t>Dec. 31, 2022 USD ($)</t>
        </is>
      </c>
      <c r="F2" s="2" t="inlineStr">
        <is>
          <t>Dec. 31, 2021 USD ($) shares</t>
        </is>
      </c>
    </row>
    <row r="3">
      <c r="A3" s="3" t="inlineStr">
        <is>
          <t>Nature Of Busines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oceeds from initial public offering | $</t>
        </is>
      </c>
      <c r="B4" s="7" t="n">
        <v>125000</v>
      </c>
      <c r="C4" s="4" t="inlineStr">
        <is>
          <t xml:space="preserve"> </t>
        </is>
      </c>
      <c r="D4" s="4" t="inlineStr">
        <is>
          <t xml:space="preserve"> </t>
        </is>
      </c>
      <c r="E4" s="4" t="inlineStr">
        <is>
          <t xml:space="preserve"> </t>
        </is>
      </c>
      <c r="F4" s="4" t="inlineStr">
        <is>
          <t xml:space="preserve"> </t>
        </is>
      </c>
    </row>
    <row r="5">
      <c r="A5" s="4" t="inlineStr">
        <is>
          <t>Cash, cash equivalents and available-for-sale securities | $</t>
        </is>
      </c>
      <c r="B5" s="4" t="inlineStr">
        <is>
          <t xml:space="preserve"> </t>
        </is>
      </c>
      <c r="C5" s="4" t="inlineStr">
        <is>
          <t xml:space="preserve"> </t>
        </is>
      </c>
      <c r="D5" s="4" t="inlineStr">
        <is>
          <t xml:space="preserve"> </t>
        </is>
      </c>
      <c r="E5" s="7" t="n">
        <v>104600</v>
      </c>
      <c r="F5" s="4" t="inlineStr">
        <is>
          <t xml:space="preserve"> </t>
        </is>
      </c>
    </row>
    <row r="6">
      <c r="A6" s="4" t="inlineStr">
        <is>
          <t>Accumulated deficit | $</t>
        </is>
      </c>
      <c r="B6" s="4" t="inlineStr">
        <is>
          <t xml:space="preserve"> </t>
        </is>
      </c>
      <c r="C6" s="4" t="inlineStr">
        <is>
          <t xml:space="preserve"> </t>
        </is>
      </c>
      <c r="D6" s="4" t="inlineStr">
        <is>
          <t xml:space="preserve"> </t>
        </is>
      </c>
      <c r="E6" s="7" t="n">
        <v>277517</v>
      </c>
      <c r="F6" s="7" t="n">
        <v>214512</v>
      </c>
    </row>
    <row r="7">
      <c r="A7" s="4" t="inlineStr">
        <is>
          <t>Initial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Busines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and sold | shares</t>
        </is>
      </c>
      <c r="B9" s="4" t="inlineStr">
        <is>
          <t xml:space="preserve"> </t>
        </is>
      </c>
      <c r="C9" s="5" t="n">
        <v>7062000</v>
      </c>
      <c r="D9" s="4" t="inlineStr">
        <is>
          <t xml:space="preserve"> </t>
        </is>
      </c>
      <c r="E9" s="4" t="inlineStr">
        <is>
          <t xml:space="preserve"> </t>
        </is>
      </c>
      <c r="F9" s="4" t="inlineStr">
        <is>
          <t xml:space="preserve"> </t>
        </is>
      </c>
    </row>
    <row r="10">
      <c r="A10" s="4" t="inlineStr">
        <is>
          <t>Stock issued, price per share | $ / shares</t>
        </is>
      </c>
      <c r="B10" s="4" t="inlineStr">
        <is>
          <t xml:space="preserve"> </t>
        </is>
      </c>
      <c r="C10" s="7" t="n">
        <v>18</v>
      </c>
      <c r="D10" s="4" t="inlineStr">
        <is>
          <t xml:space="preserve"> </t>
        </is>
      </c>
      <c r="E10" s="4" t="inlineStr">
        <is>
          <t xml:space="preserve"> </t>
        </is>
      </c>
      <c r="F10" s="4" t="inlineStr">
        <is>
          <t xml:space="preserve"> </t>
        </is>
      </c>
    </row>
    <row r="11">
      <c r="A11" s="4" t="inlineStr">
        <is>
          <t>Underwri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Busines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and sold | shares</t>
        </is>
      </c>
      <c r="B13" s="5" t="n">
        <v>600000</v>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Busines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rse stock-split, description</t>
        </is>
      </c>
      <c r="B16" s="4" t="inlineStr">
        <is>
          <t xml:space="preserve"> </t>
        </is>
      </c>
      <c r="C16" s="4" t="inlineStr">
        <is>
          <t xml:space="preserve"> </t>
        </is>
      </c>
      <c r="D16" s="4" t="inlineStr">
        <is>
          <t xml:space="preserve"> </t>
        </is>
      </c>
      <c r="E16" s="4" t="inlineStr">
        <is>
          <t>on February 5, 2021, the Company’s board of directors approved a 1-for-5.3 reverse stock split of the Company’s common stock.</t>
        </is>
      </c>
      <c r="F16" s="4" t="inlineStr">
        <is>
          <t xml:space="preserve"> </t>
        </is>
      </c>
    </row>
    <row r="17">
      <c r="A17" s="4" t="inlineStr">
        <is>
          <t>Reverse stock-split ratio</t>
        </is>
      </c>
      <c r="B17" s="4" t="inlineStr">
        <is>
          <t xml:space="preserve"> </t>
        </is>
      </c>
      <c r="C17" s="4" t="inlineStr">
        <is>
          <t xml:space="preserve"> </t>
        </is>
      </c>
      <c r="D17" s="10" t="n">
        <v>0.1886</v>
      </c>
      <c r="E17" s="4" t="inlineStr">
        <is>
          <t xml:space="preserve"> </t>
        </is>
      </c>
      <c r="F17" s="4" t="inlineStr">
        <is>
          <t xml:space="preserve"> </t>
        </is>
      </c>
    </row>
    <row r="18">
      <c r="A18" s="4" t="inlineStr">
        <is>
          <t>Number of shares issued and sold | shares</t>
        </is>
      </c>
      <c r="B18" s="4" t="inlineStr">
        <is>
          <t xml:space="preserve"> </t>
        </is>
      </c>
      <c r="C18" s="4" t="inlineStr">
        <is>
          <t xml:space="preserve"> </t>
        </is>
      </c>
      <c r="D18" s="4" t="inlineStr">
        <is>
          <t xml:space="preserve"> </t>
        </is>
      </c>
      <c r="E18" s="4" t="inlineStr">
        <is>
          <t xml:space="preserve"> </t>
        </is>
      </c>
      <c r="F18" s="5" t="n">
        <v>7662000</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4607</v>
      </c>
      <c r="C3" s="7" t="n">
        <v>36455</v>
      </c>
      <c r="D3" s="4" t="inlineStr">
        <is>
          <t xml:space="preserve"> </t>
        </is>
      </c>
    </row>
    <row r="4">
      <c r="A4" s="4" t="inlineStr">
        <is>
          <t>Restricted cash, current</t>
        </is>
      </c>
      <c r="B4" s="5" t="n">
        <v>38</v>
      </c>
      <c r="C4" s="4" t="inlineStr">
        <is>
          <t xml:space="preserve"> </t>
        </is>
      </c>
      <c r="D4" s="4" t="inlineStr">
        <is>
          <t xml:space="preserve"> </t>
        </is>
      </c>
    </row>
    <row r="5">
      <c r="A5" s="4" t="inlineStr">
        <is>
          <t>Restricted cash, long-term</t>
        </is>
      </c>
      <c r="B5" s="5" t="n">
        <v>924</v>
      </c>
      <c r="C5" s="5" t="n">
        <v>1128</v>
      </c>
      <c r="D5" s="4" t="inlineStr">
        <is>
          <t xml:space="preserve"> </t>
        </is>
      </c>
    </row>
    <row r="6">
      <c r="A6" s="4" t="inlineStr">
        <is>
          <t>Total cash, cash equivalents and restricted cash as shown on the statement of cash flows</t>
        </is>
      </c>
      <c r="B6" s="7" t="n">
        <v>35569</v>
      </c>
      <c r="C6" s="7" t="n">
        <v>37583</v>
      </c>
      <c r="D6" s="7" t="n">
        <v>29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Off-balance sheet arrangements</t>
        </is>
      </c>
      <c r="B4" s="7" t="n">
        <v>0</v>
      </c>
      <c r="C4" s="7" t="n">
        <v>0</v>
      </c>
    </row>
    <row r="5">
      <c r="A5" s="4" t="inlineStr">
        <is>
          <t>Allowance of accounts receivable</t>
        </is>
      </c>
      <c r="B5" s="5" t="n">
        <v>0</v>
      </c>
      <c r="C5" s="5" t="n">
        <v>0</v>
      </c>
    </row>
    <row r="6">
      <c r="A6" s="4" t="inlineStr">
        <is>
          <t>Unrealized loss on available-for-sale securities</t>
        </is>
      </c>
      <c r="B6" s="5" t="n">
        <v>-91000</v>
      </c>
      <c r="C6" s="5" t="n">
        <v>-131000</v>
      </c>
    </row>
    <row r="7">
      <c r="A7" s="4" t="inlineStr">
        <is>
          <t>Research and development tax incentives</t>
        </is>
      </c>
      <c r="B7" s="7" t="n">
        <v>200000</v>
      </c>
      <c r="C7" s="7" t="n">
        <v>600000</v>
      </c>
    </row>
    <row r="8">
      <c r="A8" s="4" t="inlineStr">
        <is>
          <t>ASU 2016-02</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hange in accounting principle, accounting standards update, adopted [true false]</t>
        </is>
      </c>
      <c r="B10" s="4" t="inlineStr">
        <is>
          <t>true</t>
        </is>
      </c>
      <c r="C10" s="4" t="inlineStr">
        <is>
          <t xml:space="preserve"> </t>
        </is>
      </c>
    </row>
    <row r="11">
      <c r="A11" s="4" t="inlineStr">
        <is>
          <t>Change in accounting principle, accounting standards update, adoption date</t>
        </is>
      </c>
      <c r="B11" s="4" t="inlineStr">
        <is>
          <t>Jan.  01,  2022</t>
        </is>
      </c>
      <c r="C11" s="4" t="inlineStr">
        <is>
          <t xml:space="preserve"> </t>
        </is>
      </c>
    </row>
    <row r="12">
      <c r="A12" s="4" t="inlineStr">
        <is>
          <t>ASU 2019-12</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hange in accounting principle, accounting standards update, adopted [true false]</t>
        </is>
      </c>
      <c r="B14" s="4" t="inlineStr">
        <is>
          <t>true</t>
        </is>
      </c>
      <c r="C14" s="4" t="inlineStr">
        <is>
          <t xml:space="preserve"> </t>
        </is>
      </c>
    </row>
    <row r="15">
      <c r="A15" s="4" t="inlineStr">
        <is>
          <t>Change in accounting principle, accounting standards update, adoption date</t>
        </is>
      </c>
      <c r="B15" s="4" t="inlineStr">
        <is>
          <t>Jan.  01,  2022</t>
        </is>
      </c>
      <c r="C15" s="4" t="inlineStr">
        <is>
          <t xml:space="preserve"> </t>
        </is>
      </c>
    </row>
    <row r="16">
      <c r="A16" s="4" t="inlineStr">
        <is>
          <t>Change in accounting principle, accounting standards update, immaterial effect [true false]</t>
        </is>
      </c>
      <c r="B16" s="4" t="inlineStr">
        <is>
          <t>true</t>
        </is>
      </c>
      <c r="C16" s="4" t="inlineStr">
        <is>
          <t xml:space="preserve"> </t>
        </is>
      </c>
    </row>
    <row r="17">
      <c r="A17" s="4" t="inlineStr">
        <is>
          <t>ASU 2021-10</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mployee retention credit</t>
        </is>
      </c>
      <c r="B19" s="7" t="n">
        <v>900000</v>
      </c>
      <c r="C19" s="4" t="inlineStr">
        <is>
          <t xml:space="preserve"> </t>
        </is>
      </c>
    </row>
    <row r="20">
      <c r="A20" s="4" t="inlineStr">
        <is>
          <t>Change in accounting principle, accounting standards update, adopted [true false]</t>
        </is>
      </c>
      <c r="B20" s="4" t="inlineStr">
        <is>
          <t>true</t>
        </is>
      </c>
      <c r="C20" s="4" t="inlineStr">
        <is>
          <t xml:space="preserve"> </t>
        </is>
      </c>
    </row>
    <row r="21">
      <c r="A21" s="4" t="inlineStr">
        <is>
          <t>Change in accounting principle, accounting standards update, adoption date</t>
        </is>
      </c>
      <c r="B21" s="4" t="inlineStr">
        <is>
          <t>Jan.  01,  2022</t>
        </is>
      </c>
      <c r="C21" s="4" t="inlineStr">
        <is>
          <t xml:space="preserve"> </t>
        </is>
      </c>
    </row>
    <row r="22">
      <c r="A22" s="4" t="inlineStr">
        <is>
          <t>Change in accounting principle, accounting standards update, immaterial effect [true false]</t>
        </is>
      </c>
      <c r="B22" s="4" t="inlineStr">
        <is>
          <t>true</t>
        </is>
      </c>
      <c r="C22" s="4" t="inlineStr">
        <is>
          <t xml:space="preserve"> </t>
        </is>
      </c>
    </row>
    <row r="23">
      <c r="A23" s="4" t="inlineStr">
        <is>
          <t>ASU 2021-04</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Change in accounting principle, accounting standards update, adopted [true false]</t>
        </is>
      </c>
      <c r="B25" s="4" t="inlineStr">
        <is>
          <t>true</t>
        </is>
      </c>
      <c r="C25" s="4" t="inlineStr">
        <is>
          <t xml:space="preserve"> </t>
        </is>
      </c>
    </row>
    <row r="26">
      <c r="A26" s="4" t="inlineStr">
        <is>
          <t>Change in accounting principle, accounting standards update, adoption date</t>
        </is>
      </c>
      <c r="B26" s="4" t="inlineStr">
        <is>
          <t>Jan.  01,  2022</t>
        </is>
      </c>
      <c r="C26" s="4" t="inlineStr">
        <is>
          <t xml:space="preserve"> </t>
        </is>
      </c>
    </row>
    <row r="27">
      <c r="A27" s="4" t="inlineStr">
        <is>
          <t>Change in accounting principle, accounting standards update, immaterial effect [true false]</t>
        </is>
      </c>
      <c r="B27" s="4" t="inlineStr">
        <is>
          <t>true</t>
        </is>
      </c>
      <c r="C27" s="4" t="inlineStr">
        <is>
          <t xml:space="preserve"> </t>
        </is>
      </c>
    </row>
    <row r="28">
      <c r="A28" s="4" t="inlineStr">
        <is>
          <t>Maximum</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FDIC insured amount</t>
        </is>
      </c>
      <c r="B30" s="7" t="n">
        <v>250000</v>
      </c>
      <c r="C3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0330</v>
      </c>
      <c r="C4" s="7" t="n">
        <v>29847</v>
      </c>
    </row>
    <row r="5">
      <c r="A5" s="4" t="inlineStr">
        <is>
          <t>General and administrative</t>
        </is>
      </c>
      <c r="B5" s="5" t="n">
        <v>23627</v>
      </c>
      <c r="C5" s="5" t="n">
        <v>20384</v>
      </c>
    </row>
    <row r="6">
      <c r="A6" s="4" t="inlineStr">
        <is>
          <t>Total operating expenses</t>
        </is>
      </c>
      <c r="B6" s="5" t="n">
        <v>63957</v>
      </c>
      <c r="C6" s="5" t="n">
        <v>50231</v>
      </c>
    </row>
    <row r="7">
      <c r="A7" s="4" t="inlineStr">
        <is>
          <t>Loss from operations</t>
        </is>
      </c>
      <c r="B7" s="5" t="n">
        <v>-63957</v>
      </c>
      <c r="C7" s="5" t="n">
        <v>-50231</v>
      </c>
    </row>
    <row r="8">
      <c r="A8" s="3" t="inlineStr">
        <is>
          <t>Other income:</t>
        </is>
      </c>
      <c r="B8" s="4" t="inlineStr">
        <is>
          <t xml:space="preserve"> </t>
        </is>
      </c>
      <c r="C8" s="4" t="inlineStr">
        <is>
          <t xml:space="preserve"> </t>
        </is>
      </c>
    </row>
    <row r="9">
      <c r="A9" s="4" t="inlineStr">
        <is>
          <t>Interest income</t>
        </is>
      </c>
      <c r="B9" s="5" t="n">
        <v>1192</v>
      </c>
      <c r="C9" s="5" t="n">
        <v>193</v>
      </c>
    </row>
    <row r="10">
      <c r="A10" s="4" t="inlineStr">
        <is>
          <t>Other income, net</t>
        </is>
      </c>
      <c r="B10" s="4" t="inlineStr">
        <is>
          <t xml:space="preserve"> </t>
        </is>
      </c>
      <c r="C10" s="5" t="n">
        <v>12</v>
      </c>
    </row>
    <row r="11">
      <c r="A11" s="4" t="inlineStr">
        <is>
          <t>Total other income, net</t>
        </is>
      </c>
      <c r="B11" s="5" t="n">
        <v>1192</v>
      </c>
      <c r="C11" s="5" t="n">
        <v>205</v>
      </c>
    </row>
    <row r="12">
      <c r="A12" s="4" t="inlineStr">
        <is>
          <t>Net loss before provision for income taxes</t>
        </is>
      </c>
      <c r="B12" s="5" t="n">
        <v>-62765</v>
      </c>
      <c r="C12" s="5" t="n">
        <v>-50026</v>
      </c>
    </row>
    <row r="13">
      <c r="A13" s="4" t="inlineStr">
        <is>
          <t>Provision for income taxes</t>
        </is>
      </c>
      <c r="B13" s="5" t="n">
        <v>-240</v>
      </c>
      <c r="C13" s="5" t="n">
        <v>-1797</v>
      </c>
    </row>
    <row r="14">
      <c r="A14" s="4" t="inlineStr">
        <is>
          <t>Net loss</t>
        </is>
      </c>
      <c r="B14" s="5" t="n">
        <v>-63005</v>
      </c>
      <c r="C14" s="5" t="n">
        <v>-51823</v>
      </c>
    </row>
    <row r="15">
      <c r="A15" s="4" t="inlineStr">
        <is>
          <t>Cumulative dividends on convertible preferred stock</t>
        </is>
      </c>
      <c r="B15" s="4" t="inlineStr">
        <is>
          <t xml:space="preserve"> </t>
        </is>
      </c>
      <c r="C15" s="5" t="n">
        <v>-2309</v>
      </c>
    </row>
    <row r="16">
      <c r="A16" s="4" t="inlineStr">
        <is>
          <t>Net loss attributable to common stockholders</t>
        </is>
      </c>
      <c r="B16" s="7" t="n">
        <v>-63005</v>
      </c>
      <c r="C16" s="7" t="n">
        <v>-54132</v>
      </c>
    </row>
    <row r="17">
      <c r="A17" s="4" t="inlineStr">
        <is>
          <t>Net loss per share attributable to common stockholders, basic</t>
        </is>
      </c>
      <c r="B17" s="9" t="n">
        <v>-2.52</v>
      </c>
      <c r="C17" s="9" t="n">
        <v>-2.49</v>
      </c>
    </row>
    <row r="18">
      <c r="A18" s="4" t="inlineStr">
        <is>
          <t>Net loss per share attributable to common stockholders, diluted</t>
        </is>
      </c>
      <c r="B18" s="9" t="n">
        <v>-2.52</v>
      </c>
      <c r="C18" s="9" t="n">
        <v>-2.49</v>
      </c>
    </row>
    <row r="19">
      <c r="A19" s="4" t="inlineStr">
        <is>
          <t>Weighted-average shares of common stock outstanding, basic</t>
        </is>
      </c>
      <c r="B19" s="5" t="n">
        <v>24960008</v>
      </c>
      <c r="C19" s="5" t="n">
        <v>21733960</v>
      </c>
    </row>
    <row r="20">
      <c r="A20" s="4" t="inlineStr">
        <is>
          <t>Weighted-average shares of common stock outstanding, diluted</t>
        </is>
      </c>
      <c r="B20" s="5" t="n">
        <v>24960008</v>
      </c>
      <c r="C20" s="5" t="n">
        <v>21733960</v>
      </c>
    </row>
    <row r="21">
      <c r="A21" s="3" t="inlineStr">
        <is>
          <t>Comprehensive loss:</t>
        </is>
      </c>
      <c r="B21" s="4" t="inlineStr">
        <is>
          <t xml:space="preserve"> </t>
        </is>
      </c>
      <c r="C21" s="4" t="inlineStr">
        <is>
          <t xml:space="preserve"> </t>
        </is>
      </c>
    </row>
    <row r="22">
      <c r="A22" s="4" t="inlineStr">
        <is>
          <t>Net loss</t>
        </is>
      </c>
      <c r="B22" s="7" t="n">
        <v>-63005</v>
      </c>
      <c r="C22" s="7" t="n">
        <v>-51823</v>
      </c>
    </row>
    <row r="23">
      <c r="A23" s="3" t="inlineStr">
        <is>
          <t>Other comprehensive loss:</t>
        </is>
      </c>
      <c r="B23" s="4" t="inlineStr">
        <is>
          <t xml:space="preserve"> </t>
        </is>
      </c>
      <c r="C23" s="4" t="inlineStr">
        <is>
          <t xml:space="preserve"> </t>
        </is>
      </c>
    </row>
    <row r="24">
      <c r="A24" s="4" t="inlineStr">
        <is>
          <t>Unrealized loss on available-for-sale securities, net of tax of $0</t>
        </is>
      </c>
      <c r="B24" s="5" t="n">
        <v>-91</v>
      </c>
      <c r="C24" s="5" t="n">
        <v>-131</v>
      </c>
    </row>
    <row r="25">
      <c r="A25" s="4" t="inlineStr">
        <is>
          <t>Total other comprehensive loss</t>
        </is>
      </c>
      <c r="B25" s="5" t="n">
        <v>-91</v>
      </c>
      <c r="C25" s="5" t="n">
        <v>-131</v>
      </c>
    </row>
    <row r="26">
      <c r="A26" s="4" t="inlineStr">
        <is>
          <t>Comprehensive loss</t>
        </is>
      </c>
      <c r="B26" s="7" t="n">
        <v>-63096</v>
      </c>
      <c r="C26" s="7" t="n">
        <v>-51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chedule of Property and Equipment Estimated Useful Lives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7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Shorter of useful life or remaining 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 of Adoption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7" t="n">
        <v>9859</v>
      </c>
      <c r="C3" s="7" t="n">
        <v>11485</v>
      </c>
      <c r="D3" s="4" t="inlineStr">
        <is>
          <t xml:space="preserve"> </t>
        </is>
      </c>
    </row>
    <row r="4">
      <c r="A4" s="4" t="inlineStr">
        <is>
          <t>Finance lease right-of-use assets</t>
        </is>
      </c>
      <c r="B4" s="5" t="n">
        <v>34</v>
      </c>
      <c r="C4" s="5" t="n">
        <v>235</v>
      </c>
      <c r="D4" s="4" t="inlineStr">
        <is>
          <t xml:space="preserve"> </t>
        </is>
      </c>
    </row>
    <row r="5">
      <c r="A5" s="4" t="inlineStr">
        <is>
          <t>Property and equipment, net</t>
        </is>
      </c>
      <c r="B5" s="5" t="n">
        <v>4526</v>
      </c>
      <c r="C5" s="5" t="n">
        <v>5376</v>
      </c>
      <c r="D5" s="7" t="n">
        <v>5611</v>
      </c>
    </row>
    <row r="6">
      <c r="A6" s="4" t="inlineStr">
        <is>
          <t>Accrued expenses and other current liabilities</t>
        </is>
      </c>
      <c r="B6" s="4" t="inlineStr">
        <is>
          <t xml:space="preserve"> </t>
        </is>
      </c>
      <c r="C6" s="5" t="n">
        <v>7499</v>
      </c>
      <c r="D6" s="5" t="n">
        <v>7712</v>
      </c>
    </row>
    <row r="7">
      <c r="A7" s="4" t="inlineStr">
        <is>
          <t>Deferred rent and lease incentive obligation, current</t>
        </is>
      </c>
      <c r="B7" s="4" t="inlineStr">
        <is>
          <t xml:space="preserve"> </t>
        </is>
      </c>
      <c r="C7" s="4" t="inlineStr">
        <is>
          <t xml:space="preserve"> </t>
        </is>
      </c>
      <c r="D7" s="5" t="n">
        <v>696</v>
      </c>
    </row>
    <row r="8">
      <c r="A8" s="4" t="inlineStr">
        <is>
          <t>Operating lease liabilities, current</t>
        </is>
      </c>
      <c r="B8" s="5" t="n">
        <v>3567</v>
      </c>
      <c r="C8" s="5" t="n">
        <v>3484</v>
      </c>
      <c r="D8" s="4" t="inlineStr">
        <is>
          <t xml:space="preserve"> </t>
        </is>
      </c>
    </row>
    <row r="9">
      <c r="A9" s="4" t="inlineStr">
        <is>
          <t>Finance lease liabilities, current</t>
        </is>
      </c>
      <c r="B9" s="5" t="n">
        <v>19</v>
      </c>
      <c r="C9" s="5" t="n">
        <v>213</v>
      </c>
      <c r="D9" s="4" t="inlineStr">
        <is>
          <t xml:space="preserve"> </t>
        </is>
      </c>
    </row>
    <row r="10">
      <c r="A10" s="4" t="inlineStr">
        <is>
          <t>Deferred rent and lease incentive obligation, long-term</t>
        </is>
      </c>
      <c r="B10" s="4" t="inlineStr">
        <is>
          <t xml:space="preserve"> </t>
        </is>
      </c>
      <c r="C10" s="4" t="inlineStr">
        <is>
          <t xml:space="preserve"> </t>
        </is>
      </c>
      <c r="D10" s="5" t="n">
        <v>4208</v>
      </c>
    </row>
    <row r="11">
      <c r="A11" s="4" t="inlineStr">
        <is>
          <t>Operating lease liabilities, long-term</t>
        </is>
      </c>
      <c r="B11" s="7" t="n">
        <v>10467</v>
      </c>
      <c r="C11" s="5" t="n">
        <v>12905</v>
      </c>
      <c r="D11" s="4" t="inlineStr">
        <is>
          <t xml:space="preserve"> </t>
        </is>
      </c>
    </row>
    <row r="12">
      <c r="A12" s="4" t="inlineStr">
        <is>
          <t>Finance lease liabilities, long-term</t>
        </is>
      </c>
      <c r="B12" s="4" t="inlineStr">
        <is>
          <t xml:space="preserve"> </t>
        </is>
      </c>
      <c r="C12" s="7" t="n">
        <v>19</v>
      </c>
      <c r="D12" s="4" t="inlineStr">
        <is>
          <t xml:space="preserve"> </t>
        </is>
      </c>
    </row>
    <row r="13">
      <c r="A13" s="4" t="inlineStr">
        <is>
          <t>Finance Lease, Liability, Noncurrent, Statement of Financial Position [Extensible Enumeration]</t>
        </is>
      </c>
      <c r="B13" s="4" t="inlineStr">
        <is>
          <t xml:space="preserve"> </t>
        </is>
      </c>
      <c r="C13" s="4" t="inlineStr">
        <is>
          <t>Liabilities</t>
        </is>
      </c>
      <c r="D13" s="4" t="inlineStr">
        <is>
          <t xml:space="preserve"> </t>
        </is>
      </c>
    </row>
    <row r="14">
      <c r="A14" s="4" t="inlineStr">
        <is>
          <t>Other long-term liabilities</t>
        </is>
      </c>
      <c r="B14" s="4" t="inlineStr">
        <is>
          <t xml:space="preserve"> </t>
        </is>
      </c>
      <c r="C14" s="7" t="n">
        <v>1592</v>
      </c>
      <c r="D14" s="7" t="n">
        <v>1611</v>
      </c>
    </row>
    <row r="15">
      <c r="A15" s="4" t="inlineStr">
        <is>
          <t>Impact of Adoption</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Operating lease right-of-use assets</t>
        </is>
      </c>
      <c r="B17" s="4" t="inlineStr">
        <is>
          <t xml:space="preserve"> </t>
        </is>
      </c>
      <c r="C17" s="5" t="n">
        <v>11485</v>
      </c>
      <c r="D17" s="4" t="inlineStr">
        <is>
          <t xml:space="preserve"> </t>
        </is>
      </c>
    </row>
    <row r="18">
      <c r="A18" s="4" t="inlineStr">
        <is>
          <t>Finance lease right-of-use assets</t>
        </is>
      </c>
      <c r="B18" s="4" t="inlineStr">
        <is>
          <t xml:space="preserve"> </t>
        </is>
      </c>
      <c r="C18" s="5" t="n">
        <v>235</v>
      </c>
      <c r="D18" s="4" t="inlineStr">
        <is>
          <t xml:space="preserve"> </t>
        </is>
      </c>
    </row>
    <row r="19">
      <c r="A19" s="4" t="inlineStr">
        <is>
          <t>Property and equipment, net</t>
        </is>
      </c>
      <c r="B19" s="4" t="inlineStr">
        <is>
          <t xml:space="preserve"> </t>
        </is>
      </c>
      <c r="C19" s="5" t="n">
        <v>-235</v>
      </c>
      <c r="D19" s="4" t="inlineStr">
        <is>
          <t xml:space="preserve"> </t>
        </is>
      </c>
    </row>
    <row r="20">
      <c r="A20" s="4" t="inlineStr">
        <is>
          <t>Accrued expenses and other current liabilities</t>
        </is>
      </c>
      <c r="B20" s="4" t="inlineStr">
        <is>
          <t xml:space="preserve"> </t>
        </is>
      </c>
      <c r="C20" s="5" t="n">
        <v>-213</v>
      </c>
      <c r="D20" s="4" t="inlineStr">
        <is>
          <t xml:space="preserve"> </t>
        </is>
      </c>
    </row>
    <row r="21">
      <c r="A21" s="4" t="inlineStr">
        <is>
          <t>Deferred rent and lease incentive obligation, current</t>
        </is>
      </c>
      <c r="B21" s="4" t="inlineStr">
        <is>
          <t xml:space="preserve"> </t>
        </is>
      </c>
      <c r="C21" s="5" t="n">
        <v>-696</v>
      </c>
      <c r="D21" s="4" t="inlineStr">
        <is>
          <t xml:space="preserve"> </t>
        </is>
      </c>
    </row>
    <row r="22">
      <c r="A22" s="4" t="inlineStr">
        <is>
          <t>Operating lease liabilities, current</t>
        </is>
      </c>
      <c r="B22" s="4" t="inlineStr">
        <is>
          <t xml:space="preserve"> </t>
        </is>
      </c>
      <c r="C22" s="5" t="n">
        <v>3484</v>
      </c>
      <c r="D22" s="4" t="inlineStr">
        <is>
          <t xml:space="preserve"> </t>
        </is>
      </c>
    </row>
    <row r="23">
      <c r="A23" s="4" t="inlineStr">
        <is>
          <t>Finance lease liabilities, current</t>
        </is>
      </c>
      <c r="B23" s="4" t="inlineStr">
        <is>
          <t xml:space="preserve"> </t>
        </is>
      </c>
      <c r="C23" s="5" t="n">
        <v>213</v>
      </c>
      <c r="D23" s="4" t="inlineStr">
        <is>
          <t xml:space="preserve"> </t>
        </is>
      </c>
    </row>
    <row r="24">
      <c r="A24" s="4" t="inlineStr">
        <is>
          <t>Deferred rent and lease incentive obligation, long-term</t>
        </is>
      </c>
      <c r="B24" s="4" t="inlineStr">
        <is>
          <t xml:space="preserve"> </t>
        </is>
      </c>
      <c r="C24" s="5" t="n">
        <v>-4208</v>
      </c>
      <c r="D24" s="4" t="inlineStr">
        <is>
          <t xml:space="preserve"> </t>
        </is>
      </c>
    </row>
    <row r="25">
      <c r="A25" s="4" t="inlineStr">
        <is>
          <t>Operating lease liabilities, long-term</t>
        </is>
      </c>
      <c r="B25" s="4" t="inlineStr">
        <is>
          <t xml:space="preserve"> </t>
        </is>
      </c>
      <c r="C25" s="5" t="n">
        <v>12905</v>
      </c>
      <c r="D25" s="4" t="inlineStr">
        <is>
          <t xml:space="preserve"> </t>
        </is>
      </c>
    </row>
    <row r="26">
      <c r="A26" s="4" t="inlineStr">
        <is>
          <t>Finance lease liabilities, long-term</t>
        </is>
      </c>
      <c r="B26" s="4" t="inlineStr">
        <is>
          <t xml:space="preserve"> </t>
        </is>
      </c>
      <c r="C26" s="5" t="n">
        <v>19</v>
      </c>
      <c r="D26" s="4" t="inlineStr">
        <is>
          <t xml:space="preserve"> </t>
        </is>
      </c>
    </row>
    <row r="27">
      <c r="A27" s="4" t="inlineStr">
        <is>
          <t>Other long-term liabilities</t>
        </is>
      </c>
      <c r="B27" s="4" t="inlineStr">
        <is>
          <t xml:space="preserve"> </t>
        </is>
      </c>
      <c r="C27" s="7" t="n">
        <v>-19</v>
      </c>
      <c r="D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vailable-for-sale securities</t>
        </is>
      </c>
      <c r="B3" s="7" t="n">
        <v>69954</v>
      </c>
      <c r="C3" s="7" t="n">
        <v>112292</v>
      </c>
    </row>
    <row r="4">
      <c r="A4" s="4" t="inlineStr">
        <is>
          <t>Available-for-sale securities, long-term</t>
        </is>
      </c>
      <c r="B4" s="4" t="inlineStr">
        <is>
          <t xml:space="preserve"> </t>
        </is>
      </c>
      <c r="C4" s="5" t="n">
        <v>13547</v>
      </c>
    </row>
    <row r="5">
      <c r="A5" s="4" t="inlineStr">
        <is>
          <t>Fair Value, Measureme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Total cash equivalents</t>
        </is>
      </c>
      <c r="B7" s="5" t="n">
        <v>34059</v>
      </c>
      <c r="C7" s="5" t="n">
        <v>31726</v>
      </c>
    </row>
    <row r="8">
      <c r="A8" s="4" t="inlineStr">
        <is>
          <t>Available-for-sale securities</t>
        </is>
      </c>
      <c r="B8" s="5" t="n">
        <v>69954</v>
      </c>
      <c r="C8" s="5" t="n">
        <v>112292</v>
      </c>
    </row>
    <row r="9">
      <c r="A9" s="4" t="inlineStr">
        <is>
          <t>Available-for-sale securities, long-term</t>
        </is>
      </c>
      <c r="B9" s="4" t="inlineStr">
        <is>
          <t xml:space="preserve"> </t>
        </is>
      </c>
      <c r="C9" s="5" t="n">
        <v>13547</v>
      </c>
    </row>
    <row r="10">
      <c r="A10" s="4" t="inlineStr">
        <is>
          <t>Fair Value, Measurements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Total cash equivalents</t>
        </is>
      </c>
      <c r="B12" s="5" t="n">
        <v>34059</v>
      </c>
      <c r="C12" s="5" t="n">
        <v>31726</v>
      </c>
    </row>
    <row r="13">
      <c r="A13" s="4" t="inlineStr">
        <is>
          <t>Fair Value, Measurements | Significant Other Observable Inputs (Level 2)</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vailable-for-sale securities</t>
        </is>
      </c>
      <c r="B15" s="5" t="n">
        <v>69954</v>
      </c>
      <c r="C15" s="5" t="n">
        <v>112292</v>
      </c>
    </row>
    <row r="16">
      <c r="A16" s="4" t="inlineStr">
        <is>
          <t>Available-for-sale securities, long-term</t>
        </is>
      </c>
      <c r="B16" s="4" t="inlineStr">
        <is>
          <t xml:space="preserve"> </t>
        </is>
      </c>
      <c r="C16" s="5" t="n">
        <v>13547</v>
      </c>
    </row>
    <row r="17">
      <c r="A17" s="4" t="inlineStr">
        <is>
          <t>Money Market Funds | Fair Value, Measureme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Total cash equivalents</t>
        </is>
      </c>
      <c r="B19" s="5" t="n">
        <v>34059</v>
      </c>
      <c r="C19" s="5" t="n">
        <v>31726</v>
      </c>
    </row>
    <row r="20">
      <c r="A20" s="4" t="inlineStr">
        <is>
          <t>Money Market Funds | Fair Value, Measurement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Total cash equivalents</t>
        </is>
      </c>
      <c r="B22" s="5" t="n">
        <v>34059</v>
      </c>
      <c r="C22" s="5" t="n">
        <v>31726</v>
      </c>
    </row>
    <row r="23">
      <c r="A23" s="4" t="inlineStr">
        <is>
          <t>U.S. Agency discount notes | Fair Value, Measurement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vailable-for-sale securities</t>
        </is>
      </c>
      <c r="B25" s="5" t="n">
        <v>11185</v>
      </c>
      <c r="C25" s="4" t="inlineStr">
        <is>
          <t xml:space="preserve"> </t>
        </is>
      </c>
    </row>
    <row r="26">
      <c r="A26" s="4" t="inlineStr">
        <is>
          <t>U.S. Agency discount notes | Fair Value, Measurements | Significant Other Observable Inputs (Level 2)</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vailable-for-sale securities</t>
        </is>
      </c>
      <c r="B28" s="5" t="n">
        <v>11185</v>
      </c>
      <c r="C28" s="4" t="inlineStr">
        <is>
          <t xml:space="preserve"> </t>
        </is>
      </c>
    </row>
    <row r="29">
      <c r="A29" s="4" t="inlineStr">
        <is>
          <t>U.S. Treasury securities | Fair Value, Measureme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vailable-for-sale securities</t>
        </is>
      </c>
      <c r="B31" s="5" t="n">
        <v>36246</v>
      </c>
      <c r="C31" s="5" t="n">
        <v>61373</v>
      </c>
    </row>
    <row r="32">
      <c r="A32" s="4" t="inlineStr">
        <is>
          <t>Available-for-sale securities, long-term</t>
        </is>
      </c>
      <c r="B32" s="4" t="inlineStr">
        <is>
          <t xml:space="preserve"> </t>
        </is>
      </c>
      <c r="C32" s="5" t="n">
        <v>13547</v>
      </c>
    </row>
    <row r="33">
      <c r="A33" s="4" t="inlineStr">
        <is>
          <t>U.S. Treasury securities | Fair Value, Measurements | Significant Other Observable Inputs (Level 2)</t>
        </is>
      </c>
      <c r="B33" s="4" t="inlineStr">
        <is>
          <t xml:space="preserve"> </t>
        </is>
      </c>
      <c r="C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row>
    <row r="35">
      <c r="A35" s="4" t="inlineStr">
        <is>
          <t>Available-for-sale securities</t>
        </is>
      </c>
      <c r="B35" s="5" t="n">
        <v>36246</v>
      </c>
      <c r="C35" s="5" t="n">
        <v>61373</v>
      </c>
    </row>
    <row r="36">
      <c r="A36" s="4" t="inlineStr">
        <is>
          <t>Available-for-sale securities, long-term</t>
        </is>
      </c>
      <c r="B36" s="4" t="inlineStr">
        <is>
          <t xml:space="preserve"> </t>
        </is>
      </c>
      <c r="C36" s="5" t="n">
        <v>13547</v>
      </c>
    </row>
    <row r="37">
      <c r="A37" s="4" t="inlineStr">
        <is>
          <t>Corporate debt securities | Fair Value, Measurements</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Available-for-sale securities</t>
        </is>
      </c>
      <c r="B39" s="4" t="inlineStr">
        <is>
          <t xml:space="preserve"> </t>
        </is>
      </c>
      <c r="C39" s="5" t="n">
        <v>33806</v>
      </c>
    </row>
    <row r="40">
      <c r="A40" s="4" t="inlineStr">
        <is>
          <t>Corporate debt securities | Fair Value, Measurements | Significant Other Observable Inputs (Level 2)</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Available-for-sale securities</t>
        </is>
      </c>
      <c r="B42" s="4" t="inlineStr">
        <is>
          <t xml:space="preserve"> </t>
        </is>
      </c>
      <c r="C42" s="5" t="n">
        <v>33806</v>
      </c>
    </row>
    <row r="43">
      <c r="A43" s="4" t="inlineStr">
        <is>
          <t>U.S. Agency bonds | Fair Value, Measurement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Available-for-sale securities</t>
        </is>
      </c>
      <c r="B45" s="5" t="n">
        <v>22523</v>
      </c>
      <c r="C45" s="5" t="n">
        <v>15114</v>
      </c>
    </row>
    <row r="46">
      <c r="A46" s="4" t="inlineStr">
        <is>
          <t>U.S. Agency bonds | Fair Value, Measurements | Significant Other Observable Inputs (Level 2)</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Available-for-sale securities</t>
        </is>
      </c>
      <c r="B48" s="7" t="n">
        <v>22523</v>
      </c>
      <c r="C48" s="5" t="n">
        <v>15114</v>
      </c>
    </row>
    <row r="49">
      <c r="A49" s="4" t="inlineStr">
        <is>
          <t>Commercial paper | Fair Value, Measurements</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Available-for-sale securities</t>
        </is>
      </c>
      <c r="B51" s="4" t="inlineStr">
        <is>
          <t xml:space="preserve"> </t>
        </is>
      </c>
      <c r="C51" s="5" t="n">
        <v>1999</v>
      </c>
    </row>
    <row r="52">
      <c r="A52" s="4" t="inlineStr">
        <is>
          <t>Commercial paper | Fair Value, Measurements | Significant Other Observable Inputs (Level 2)</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Available-for-sale securities</t>
        </is>
      </c>
      <c r="B54" s="4" t="inlineStr">
        <is>
          <t xml:space="preserve"> </t>
        </is>
      </c>
      <c r="C54" s="7" t="n">
        <v>1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assets, level 1 to level 2 transfers, amount</t>
        </is>
      </c>
      <c r="B4" s="7" t="n">
        <v>0</v>
      </c>
      <c r="C4" s="7"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5" t="n">
        <v>0</v>
      </c>
      <c r="C7" s="5" t="n">
        <v>0</v>
      </c>
    </row>
    <row r="8">
      <c r="A8" s="4" t="inlineStr">
        <is>
          <t>Fair Value, Measureme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ies measured at fair value</t>
        </is>
      </c>
      <c r="B10" s="7" t="n">
        <v>0</v>
      </c>
      <c r="C10"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 $ in Thousands</t>
        </is>
      </c>
      <c r="B1" s="2" t="inlineStr">
        <is>
          <t>Dec. 31, 2022</t>
        </is>
      </c>
      <c r="C1" s="2" t="inlineStr">
        <is>
          <t>Dec. 31, 2021</t>
        </is>
      </c>
    </row>
    <row r="2">
      <c r="A2" s="4" t="inlineStr">
        <is>
          <t>Current</t>
        </is>
      </c>
      <c r="B2" s="4" t="inlineStr">
        <is>
          <t xml:space="preserve"> </t>
        </is>
      </c>
      <c r="C2" s="4" t="inlineStr">
        <is>
          <t xml:space="preserve"> </t>
        </is>
      </c>
    </row>
    <row r="3">
      <c r="A3" s="3" t="inlineStr">
        <is>
          <t>Available-for-sale Securities [Line Items]</t>
        </is>
      </c>
      <c r="B3" s="4" t="inlineStr">
        <is>
          <t xml:space="preserve"> </t>
        </is>
      </c>
      <c r="C3" s="4" t="inlineStr">
        <is>
          <t xml:space="preserve"> </t>
        </is>
      </c>
    </row>
    <row r="4">
      <c r="A4" s="4" t="inlineStr">
        <is>
          <t>Amortized Cost</t>
        </is>
      </c>
      <c r="B4" s="7" t="n">
        <v>70177</v>
      </c>
      <c r="C4" s="7" t="n">
        <v>112386</v>
      </c>
    </row>
    <row r="5">
      <c r="A5" s="4" t="inlineStr">
        <is>
          <t>Gross Unrealized Gains</t>
        </is>
      </c>
      <c r="B5" s="5" t="n">
        <v>18</v>
      </c>
      <c r="C5" s="4" t="inlineStr">
        <is>
          <t xml:space="preserve"> </t>
        </is>
      </c>
    </row>
    <row r="6">
      <c r="A6" s="4" t="inlineStr">
        <is>
          <t>Gross Unrealized Losses</t>
        </is>
      </c>
      <c r="B6" s="5" t="n">
        <v>-241</v>
      </c>
      <c r="C6" s="5" t="n">
        <v>-94</v>
      </c>
    </row>
    <row r="7">
      <c r="A7" s="4" t="inlineStr">
        <is>
          <t>Fair Value</t>
        </is>
      </c>
      <c r="B7" s="5" t="n">
        <v>69954</v>
      </c>
      <c r="C7" s="5" t="n">
        <v>112292</v>
      </c>
    </row>
    <row r="8">
      <c r="A8" s="4" t="inlineStr">
        <is>
          <t>Noncurrent</t>
        </is>
      </c>
      <c r="B8" s="4" t="inlineStr">
        <is>
          <t xml:space="preserve"> </t>
        </is>
      </c>
      <c r="C8" s="4" t="inlineStr">
        <is>
          <t xml:space="preserve"> </t>
        </is>
      </c>
    </row>
    <row r="9">
      <c r="A9" s="3" t="inlineStr">
        <is>
          <t>Available-for-sale Securities [Line Items]</t>
        </is>
      </c>
      <c r="B9" s="4" t="inlineStr">
        <is>
          <t xml:space="preserve"> </t>
        </is>
      </c>
      <c r="C9" s="4" t="inlineStr">
        <is>
          <t xml:space="preserve"> </t>
        </is>
      </c>
    </row>
    <row r="10">
      <c r="A10" s="4" t="inlineStr">
        <is>
          <t>Amortized Cost</t>
        </is>
      </c>
      <c r="B10" s="4" t="inlineStr">
        <is>
          <t xml:space="preserve"> </t>
        </is>
      </c>
      <c r="C10" s="5" t="n">
        <v>13585</v>
      </c>
    </row>
    <row r="11">
      <c r="A11" s="4" t="inlineStr">
        <is>
          <t>Gross Unrealized Losses</t>
        </is>
      </c>
      <c r="B11" s="4" t="inlineStr">
        <is>
          <t xml:space="preserve"> </t>
        </is>
      </c>
      <c r="C11" s="5" t="n">
        <v>-38</v>
      </c>
    </row>
    <row r="12">
      <c r="A12" s="4" t="inlineStr">
        <is>
          <t>Fair Value</t>
        </is>
      </c>
      <c r="B12" s="4" t="inlineStr">
        <is>
          <t xml:space="preserve"> </t>
        </is>
      </c>
      <c r="C12" s="5" t="n">
        <v>13547</v>
      </c>
    </row>
    <row r="13">
      <c r="A13" s="4" t="inlineStr">
        <is>
          <t>U.S. Treasury securities | Current</t>
        </is>
      </c>
      <c r="B13" s="4" t="inlineStr">
        <is>
          <t xml:space="preserve"> </t>
        </is>
      </c>
      <c r="C13" s="4" t="inlineStr">
        <is>
          <t xml:space="preserve"> </t>
        </is>
      </c>
    </row>
    <row r="14">
      <c r="A14" s="3" t="inlineStr">
        <is>
          <t>Available-for-sale Securities [Line Items]</t>
        </is>
      </c>
      <c r="B14" s="4" t="inlineStr">
        <is>
          <t xml:space="preserve"> </t>
        </is>
      </c>
      <c r="C14" s="4" t="inlineStr">
        <is>
          <t xml:space="preserve"> </t>
        </is>
      </c>
    </row>
    <row r="15">
      <c r="A15" s="4" t="inlineStr">
        <is>
          <t>Amortized Cost</t>
        </is>
      </c>
      <c r="B15" s="5" t="n">
        <v>36452</v>
      </c>
      <c r="C15" s="5" t="n">
        <v>61450</v>
      </c>
    </row>
    <row r="16">
      <c r="A16" s="4" t="inlineStr">
        <is>
          <t>Gross Unrealized Losses</t>
        </is>
      </c>
      <c r="B16" s="5" t="n">
        <v>-206</v>
      </c>
      <c r="C16" s="5" t="n">
        <v>-77</v>
      </c>
    </row>
    <row r="17">
      <c r="A17" s="4" t="inlineStr">
        <is>
          <t>Fair Value</t>
        </is>
      </c>
      <c r="B17" s="5" t="n">
        <v>36246</v>
      </c>
      <c r="C17" s="5" t="n">
        <v>61373</v>
      </c>
    </row>
    <row r="18">
      <c r="A18" s="4" t="inlineStr">
        <is>
          <t>U.S. Treasury securities | Noncurrent</t>
        </is>
      </c>
      <c r="B18" s="4" t="inlineStr">
        <is>
          <t xml:space="preserve"> </t>
        </is>
      </c>
      <c r="C18" s="4" t="inlineStr">
        <is>
          <t xml:space="preserve"> </t>
        </is>
      </c>
    </row>
    <row r="19">
      <c r="A19" s="3" t="inlineStr">
        <is>
          <t>Available-for-sale Securities [Line Items]</t>
        </is>
      </c>
      <c r="B19" s="4" t="inlineStr">
        <is>
          <t xml:space="preserve"> </t>
        </is>
      </c>
      <c r="C19" s="4" t="inlineStr">
        <is>
          <t xml:space="preserve"> </t>
        </is>
      </c>
    </row>
    <row r="20">
      <c r="A20" s="4" t="inlineStr">
        <is>
          <t>Amortized Cost</t>
        </is>
      </c>
      <c r="B20" s="4" t="inlineStr">
        <is>
          <t xml:space="preserve"> </t>
        </is>
      </c>
      <c r="C20" s="5" t="n">
        <v>13585</v>
      </c>
    </row>
    <row r="21">
      <c r="A21" s="4" t="inlineStr">
        <is>
          <t>Gross Unrealized Losses</t>
        </is>
      </c>
      <c r="B21" s="4" t="inlineStr">
        <is>
          <t xml:space="preserve"> </t>
        </is>
      </c>
      <c r="C21" s="5" t="n">
        <v>-38</v>
      </c>
    </row>
    <row r="22">
      <c r="A22" s="4" t="inlineStr">
        <is>
          <t>Fair Value</t>
        </is>
      </c>
      <c r="B22" s="4" t="inlineStr">
        <is>
          <t xml:space="preserve"> </t>
        </is>
      </c>
      <c r="C22" s="5" t="n">
        <v>13547</v>
      </c>
    </row>
    <row r="23">
      <c r="A23" s="4" t="inlineStr">
        <is>
          <t>Corporate debt securities | Current</t>
        </is>
      </c>
      <c r="B23" s="4" t="inlineStr">
        <is>
          <t xml:space="preserve"> </t>
        </is>
      </c>
      <c r="C23" s="4" t="inlineStr">
        <is>
          <t xml:space="preserve"> </t>
        </is>
      </c>
    </row>
    <row r="24">
      <c r="A24" s="3" t="inlineStr">
        <is>
          <t>Available-for-sale Securities [Line Items]</t>
        </is>
      </c>
      <c r="B24" s="4" t="inlineStr">
        <is>
          <t xml:space="preserve"> </t>
        </is>
      </c>
      <c r="C24" s="4" t="inlineStr">
        <is>
          <t xml:space="preserve"> </t>
        </is>
      </c>
    </row>
    <row r="25">
      <c r="A25" s="4" t="inlineStr">
        <is>
          <t>Amortized Cost</t>
        </is>
      </c>
      <c r="B25" s="4" t="inlineStr">
        <is>
          <t xml:space="preserve"> </t>
        </is>
      </c>
      <c r="C25" s="5" t="n">
        <v>33814</v>
      </c>
    </row>
    <row r="26">
      <c r="A26" s="4" t="inlineStr">
        <is>
          <t>Gross Unrealized Losses</t>
        </is>
      </c>
      <c r="B26" s="4" t="inlineStr">
        <is>
          <t xml:space="preserve"> </t>
        </is>
      </c>
      <c r="C26" s="5" t="n">
        <v>-8</v>
      </c>
    </row>
    <row r="27">
      <c r="A27" s="4" t="inlineStr">
        <is>
          <t>Fair Value</t>
        </is>
      </c>
      <c r="B27" s="4" t="inlineStr">
        <is>
          <t xml:space="preserve"> </t>
        </is>
      </c>
      <c r="C27" s="5" t="n">
        <v>33806</v>
      </c>
    </row>
    <row r="28">
      <c r="A28" s="4" t="inlineStr">
        <is>
          <t>U.S. Agency bonds | Current</t>
        </is>
      </c>
      <c r="B28" s="4" t="inlineStr">
        <is>
          <t xml:space="preserve"> </t>
        </is>
      </c>
      <c r="C28" s="4" t="inlineStr">
        <is>
          <t xml:space="preserve"> </t>
        </is>
      </c>
    </row>
    <row r="29">
      <c r="A29" s="3" t="inlineStr">
        <is>
          <t>Available-for-sale Securities [Line Items]</t>
        </is>
      </c>
      <c r="B29" s="4" t="inlineStr">
        <is>
          <t xml:space="preserve"> </t>
        </is>
      </c>
      <c r="C29" s="4" t="inlineStr">
        <is>
          <t xml:space="preserve"> </t>
        </is>
      </c>
    </row>
    <row r="30">
      <c r="A30" s="4" t="inlineStr">
        <is>
          <t>Amortized Cost</t>
        </is>
      </c>
      <c r="B30" s="5" t="n">
        <v>22550</v>
      </c>
      <c r="C30" s="5" t="n">
        <v>15123</v>
      </c>
    </row>
    <row r="31">
      <c r="A31" s="4" t="inlineStr">
        <is>
          <t>Gross Unrealized Gains</t>
        </is>
      </c>
      <c r="B31" s="5" t="n">
        <v>8</v>
      </c>
      <c r="C31" s="4" t="inlineStr">
        <is>
          <t xml:space="preserve"> </t>
        </is>
      </c>
    </row>
    <row r="32">
      <c r="A32" s="4" t="inlineStr">
        <is>
          <t>Gross Unrealized Losses</t>
        </is>
      </c>
      <c r="B32" s="5" t="n">
        <v>-35</v>
      </c>
      <c r="C32" s="5" t="n">
        <v>-9</v>
      </c>
    </row>
    <row r="33">
      <c r="A33" s="4" t="inlineStr">
        <is>
          <t>Fair Value</t>
        </is>
      </c>
      <c r="B33" s="5" t="n">
        <v>22523</v>
      </c>
      <c r="C33" s="5" t="n">
        <v>15114</v>
      </c>
    </row>
    <row r="34">
      <c r="A34" s="4" t="inlineStr">
        <is>
          <t>U.S. Agency discount notes | Current</t>
        </is>
      </c>
      <c r="B34" s="4" t="inlineStr">
        <is>
          <t xml:space="preserve"> </t>
        </is>
      </c>
      <c r="C34" s="4" t="inlineStr">
        <is>
          <t xml:space="preserve"> </t>
        </is>
      </c>
    </row>
    <row r="35">
      <c r="A35" s="3" t="inlineStr">
        <is>
          <t>Available-for-sale Securities [Line Items]</t>
        </is>
      </c>
      <c r="B35" s="4" t="inlineStr">
        <is>
          <t xml:space="preserve"> </t>
        </is>
      </c>
      <c r="C35" s="4" t="inlineStr">
        <is>
          <t xml:space="preserve"> </t>
        </is>
      </c>
    </row>
    <row r="36">
      <c r="A36" s="4" t="inlineStr">
        <is>
          <t>Amortized Cost</t>
        </is>
      </c>
      <c r="B36" s="5" t="n">
        <v>11175</v>
      </c>
      <c r="C36" s="4" t="inlineStr">
        <is>
          <t xml:space="preserve"> </t>
        </is>
      </c>
    </row>
    <row r="37">
      <c r="A37" s="4" t="inlineStr">
        <is>
          <t>Gross Unrealized Gains</t>
        </is>
      </c>
      <c r="B37" s="5" t="n">
        <v>10</v>
      </c>
      <c r="C37" s="4" t="inlineStr">
        <is>
          <t xml:space="preserve"> </t>
        </is>
      </c>
    </row>
    <row r="38">
      <c r="A38" s="4" t="inlineStr">
        <is>
          <t>Fair Value</t>
        </is>
      </c>
      <c r="B38" s="7" t="n">
        <v>11185</v>
      </c>
      <c r="C38" s="4" t="inlineStr">
        <is>
          <t xml:space="preserve"> </t>
        </is>
      </c>
    </row>
    <row r="39">
      <c r="A39" s="4" t="inlineStr">
        <is>
          <t>Commercial paper | Current</t>
        </is>
      </c>
      <c r="B39" s="4" t="inlineStr">
        <is>
          <t xml:space="preserve"> </t>
        </is>
      </c>
      <c r="C39" s="4" t="inlineStr">
        <is>
          <t xml:space="preserve"> </t>
        </is>
      </c>
    </row>
    <row r="40">
      <c r="A40" s="3" t="inlineStr">
        <is>
          <t>Available-for-sale Securities [Line Items]</t>
        </is>
      </c>
      <c r="B40" s="4" t="inlineStr">
        <is>
          <t xml:space="preserve"> </t>
        </is>
      </c>
      <c r="C40" s="4" t="inlineStr">
        <is>
          <t xml:space="preserve"> </t>
        </is>
      </c>
    </row>
    <row r="41">
      <c r="A41" s="4" t="inlineStr">
        <is>
          <t>Amortized Cost</t>
        </is>
      </c>
      <c r="B41" s="4" t="inlineStr">
        <is>
          <t xml:space="preserve"> </t>
        </is>
      </c>
      <c r="C41" s="5" t="n">
        <v>1999</v>
      </c>
    </row>
    <row r="42">
      <c r="A42" s="4" t="inlineStr">
        <is>
          <t>Fair Value</t>
        </is>
      </c>
      <c r="B42" s="4" t="inlineStr">
        <is>
          <t xml:space="preserve"> </t>
        </is>
      </c>
      <c r="C42" s="7" t="n">
        <v>1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vailable-for-Sale Securities - Additional Information (Details)</t>
        </is>
      </c>
      <c r="B1" s="2" t="inlineStr">
        <is>
          <t>12 Months Ended</t>
        </is>
      </c>
    </row>
    <row r="2">
      <c r="B2" s="2" t="inlineStr">
        <is>
          <t>Dec. 31, 2022 USD ($) Investment</t>
        </is>
      </c>
      <c r="C2" s="2" t="inlineStr">
        <is>
          <t>Dec. 31, 2021 USD ($) Investment</t>
        </is>
      </c>
    </row>
    <row r="3">
      <c r="A3" s="3" t="inlineStr">
        <is>
          <t>Investments, Debt and Equity Securities [Abstract]</t>
        </is>
      </c>
      <c r="B3" s="4" t="inlineStr">
        <is>
          <t xml:space="preserve"> </t>
        </is>
      </c>
      <c r="C3" s="4" t="inlineStr">
        <is>
          <t xml:space="preserve"> </t>
        </is>
      </c>
    </row>
    <row r="4">
      <c r="A4" s="4" t="inlineStr">
        <is>
          <t>Number of investments in available-for-sale securities in unrealized loss position | Investment</t>
        </is>
      </c>
      <c r="B4" s="5" t="n">
        <v>25</v>
      </c>
      <c r="C4" s="5" t="n">
        <v>43</v>
      </c>
    </row>
    <row r="5">
      <c r="A5" s="4" t="inlineStr">
        <is>
          <t>Available-for-sale securities, unrealized loss position</t>
        </is>
      </c>
      <c r="B5" s="7" t="n">
        <v>48100000</v>
      </c>
      <c r="C5" s="7" t="n">
        <v>120300000</v>
      </c>
    </row>
    <row r="6">
      <c r="A6" s="4" t="inlineStr">
        <is>
          <t>Other-than-temporary impairments related to available-for-sale securities in an unrealized loss position</t>
        </is>
      </c>
      <c r="B6" s="7" t="n">
        <v>0</v>
      </c>
      <c r="C6" s="7" t="n">
        <v>0</v>
      </c>
    </row>
    <row r="7">
      <c r="A7" s="4" t="inlineStr">
        <is>
          <t>Investments matured</t>
        </is>
      </c>
      <c r="B7" s="4" t="inlineStr">
        <is>
          <t>1 year</t>
        </is>
      </c>
      <c r="C7" s="4" t="inlineStr">
        <is>
          <t>5 years</t>
        </is>
      </c>
    </row>
    <row r="8">
      <c r="A8" s="4" t="inlineStr">
        <is>
          <t>Available-for-sale securities, realized gains loss</t>
        </is>
      </c>
      <c r="B8" s="7" t="n">
        <v>0</v>
      </c>
      <c r="C8"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Dec. 31, 2022</t>
        </is>
      </c>
      <c r="C1" s="2" t="inlineStr">
        <is>
          <t>Jan. 0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7" t="n">
        <v>11701</v>
      </c>
      <c r="C3" s="4" t="inlineStr">
        <is>
          <t xml:space="preserve"> </t>
        </is>
      </c>
      <c r="D3" s="7" t="n">
        <v>11594</v>
      </c>
    </row>
    <row r="4">
      <c r="A4" s="4" t="inlineStr">
        <is>
          <t>Accumulated depreciation</t>
        </is>
      </c>
      <c r="B4" s="5" t="n">
        <v>-7175</v>
      </c>
      <c r="C4" s="4" t="inlineStr">
        <is>
          <t xml:space="preserve"> </t>
        </is>
      </c>
      <c r="D4" s="5" t="n">
        <v>-5983</v>
      </c>
    </row>
    <row r="5">
      <c r="A5" s="4" t="inlineStr">
        <is>
          <t>Property and equipment, net</t>
        </is>
      </c>
      <c r="B5" s="5" t="n">
        <v>4526</v>
      </c>
      <c r="C5" s="7" t="n">
        <v>5376</v>
      </c>
      <c r="D5" s="5" t="n">
        <v>5611</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5" t="n">
        <v>7096</v>
      </c>
      <c r="C8" s="4" t="inlineStr">
        <is>
          <t xml:space="preserve"> </t>
        </is>
      </c>
      <c r="D8" s="5" t="n">
        <v>7096</v>
      </c>
    </row>
    <row r="9">
      <c r="A9" s="4" t="inlineStr">
        <is>
          <t>Laboratory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5" t="n">
        <v>3406</v>
      </c>
      <c r="C11" s="4" t="inlineStr">
        <is>
          <t xml:space="preserve"> </t>
        </is>
      </c>
      <c r="D11" s="5" t="n">
        <v>3339</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212</v>
      </c>
      <c r="C14" s="4" t="inlineStr">
        <is>
          <t xml:space="preserve"> </t>
        </is>
      </c>
      <c r="D14" s="5" t="n">
        <v>212</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947</v>
      </c>
      <c r="C17" s="4" t="inlineStr">
        <is>
          <t xml:space="preserve"> </t>
        </is>
      </c>
      <c r="D17" s="7" t="n">
        <v>947</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7" t="n">
        <v>40</v>
      </c>
      <c r="C20" s="4" t="inlineStr">
        <is>
          <t xml:space="preserve"> </t>
        </is>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Property and Equipment, Net - Additional Information (Details) - USD ($) $ in Thousands</t>
        </is>
      </c>
      <c r="B1" s="2" t="inlineStr">
        <is>
          <t>1 Months Ended</t>
        </is>
      </c>
      <c r="C1" s="2" t="inlineStr">
        <is>
          <t>12 Months Ended</t>
        </is>
      </c>
    </row>
    <row r="2">
      <c r="B2" s="2" t="inlineStr">
        <is>
          <t>Jul. 31, 2020</t>
        </is>
      </c>
      <c r="C2" s="2" t="inlineStr">
        <is>
          <t>Dec. 31, 2022</t>
        </is>
      </c>
      <c r="D2" s="2" t="inlineStr">
        <is>
          <t>Dec. 31, 2021</t>
        </is>
      </c>
      <c r="E2" s="2" t="inlineStr">
        <is>
          <t>Jan. 0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esent value of lease payments</t>
        </is>
      </c>
      <c r="B4" s="4" t="inlineStr">
        <is>
          <t xml:space="preserve"> </t>
        </is>
      </c>
      <c r="C4" s="7" t="n">
        <v>19</v>
      </c>
      <c r="D4" s="4" t="inlineStr">
        <is>
          <t xml:space="preserve"> </t>
        </is>
      </c>
      <c r="E4" s="4" t="inlineStr">
        <is>
          <t xml:space="preserve"> </t>
        </is>
      </c>
    </row>
    <row r="5">
      <c r="A5" s="4" t="inlineStr">
        <is>
          <t>Remaining portion of capital lease liability</t>
        </is>
      </c>
      <c r="B5" s="4" t="inlineStr">
        <is>
          <t xml:space="preserve"> </t>
        </is>
      </c>
      <c r="C5" s="5" t="n">
        <v>19</v>
      </c>
      <c r="D5" s="4" t="inlineStr">
        <is>
          <t xml:space="preserve"> </t>
        </is>
      </c>
      <c r="E5" s="7" t="n">
        <v>213</v>
      </c>
    </row>
    <row r="6">
      <c r="A6" s="4" t="inlineStr">
        <is>
          <t>Depreciation expense</t>
        </is>
      </c>
      <c r="B6" s="4" t="inlineStr">
        <is>
          <t xml:space="preserve"> </t>
        </is>
      </c>
      <c r="C6" s="5" t="n">
        <v>1500</v>
      </c>
      <c r="D6" s="7" t="n">
        <v>1400</v>
      </c>
      <c r="E6" s="4" t="inlineStr">
        <is>
          <t xml:space="preserve"> </t>
        </is>
      </c>
    </row>
    <row r="7">
      <c r="A7" s="4" t="inlineStr">
        <is>
          <t>Right-of-use asset, finance</t>
        </is>
      </c>
      <c r="B7" s="4" t="inlineStr">
        <is>
          <t xml:space="preserve"> </t>
        </is>
      </c>
      <c r="C7" s="7" t="n">
        <v>34</v>
      </c>
      <c r="D7" s="4" t="inlineStr">
        <is>
          <t xml:space="preserve"> </t>
        </is>
      </c>
      <c r="E7" s="7" t="n">
        <v>235</v>
      </c>
    </row>
    <row r="8">
      <c r="A8" s="4" t="inlineStr">
        <is>
          <t>Laboratory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One-time cash payment</t>
        </is>
      </c>
      <c r="B10" s="7" t="n">
        <v>500</v>
      </c>
      <c r="C10" s="4" t="inlineStr">
        <is>
          <t xml:space="preserve"> </t>
        </is>
      </c>
      <c r="D10" s="4" t="inlineStr">
        <is>
          <t xml:space="preserve"> </t>
        </is>
      </c>
      <c r="E10" s="4" t="inlineStr">
        <is>
          <t xml:space="preserve"> </t>
        </is>
      </c>
    </row>
    <row r="11">
      <c r="A11" s="4" t="inlineStr">
        <is>
          <t>Payments to acquire equipment on lease</t>
        </is>
      </c>
      <c r="B11" s="7" t="n">
        <v>200</v>
      </c>
      <c r="C11" s="4" t="inlineStr">
        <is>
          <t xml:space="preserve"> </t>
        </is>
      </c>
      <c r="D11" s="4" t="inlineStr">
        <is>
          <t xml:space="preserve"> </t>
        </is>
      </c>
      <c r="E11" s="4" t="inlineStr">
        <is>
          <t xml:space="preserve"> </t>
        </is>
      </c>
    </row>
    <row r="12">
      <c r="A12" s="4" t="inlineStr">
        <is>
          <t>Lease term</t>
        </is>
      </c>
      <c r="B12" s="4" t="inlineStr">
        <is>
          <t>2 years 6 months</t>
        </is>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 Components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7" t="n">
        <v>3469</v>
      </c>
      <c r="C3" s="7" t="n">
        <v>3152</v>
      </c>
    </row>
    <row r="4">
      <c r="A4" s="4" t="inlineStr">
        <is>
          <t>Accrued compensation and related expenses</t>
        </is>
      </c>
      <c r="B4" s="5" t="n">
        <v>2883</v>
      </c>
      <c r="C4" s="5" t="n">
        <v>2932</v>
      </c>
    </row>
    <row r="5">
      <c r="A5" s="4" t="inlineStr">
        <is>
          <t>Accrued professional fees</t>
        </is>
      </c>
      <c r="B5" s="5" t="n">
        <v>1170</v>
      </c>
      <c r="C5" s="5" t="n">
        <v>380</v>
      </c>
    </row>
    <row r="6">
      <c r="A6" s="4" t="inlineStr">
        <is>
          <t>Other accrued expenses</t>
        </is>
      </c>
      <c r="B6" s="5" t="n">
        <v>887</v>
      </c>
      <c r="C6" s="5" t="n">
        <v>1035</v>
      </c>
    </row>
    <row r="7">
      <c r="A7" s="4" t="inlineStr">
        <is>
          <t>Equipment financing, current</t>
        </is>
      </c>
      <c r="B7" s="4" t="inlineStr">
        <is>
          <t xml:space="preserve"> </t>
        </is>
      </c>
      <c r="C7" s="5" t="n">
        <v>213</v>
      </c>
    </row>
    <row r="8">
      <c r="A8" s="4" t="inlineStr">
        <is>
          <t>Accrued Expenses and Other Current Liabilities</t>
        </is>
      </c>
      <c r="B8" s="7" t="n">
        <v>8409</v>
      </c>
      <c r="C8" s="7" t="n">
        <v>7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7" customWidth="1" min="1" max="1"/>
    <col width="80" customWidth="1" min="2" max="2"/>
    <col width="15" customWidth="1" min="3" max="3"/>
    <col width="17" customWidth="1" min="4" max="4"/>
    <col width="72" customWidth="1" min="5" max="5"/>
    <col width="14" customWidth="1" min="6" max="6"/>
    <col width="14" customWidth="1" min="7" max="7"/>
    <col width="25" customWidth="1" min="8" max="8"/>
  </cols>
  <sheetData>
    <row r="1">
      <c r="A1" s="1" t="inlineStr">
        <is>
          <t>Leases - Additional Information (Details) - USD ($) $ in Thousands</t>
        </is>
      </c>
      <c r="B1" s="2" t="inlineStr">
        <is>
          <t>1 Months Ended</t>
        </is>
      </c>
      <c r="H1" s="2" t="inlineStr">
        <is>
          <t>12 Months Ended</t>
        </is>
      </c>
    </row>
    <row r="2">
      <c r="B2" s="2" t="inlineStr">
        <is>
          <t>Jan. 31, 2022</t>
        </is>
      </c>
      <c r="C2" s="2" t="inlineStr">
        <is>
          <t>May 31, 2021</t>
        </is>
      </c>
      <c r="D2" s="2" t="inlineStr">
        <is>
          <t>Jul. 31, 2020</t>
        </is>
      </c>
      <c r="E2" s="2" t="inlineStr">
        <is>
          <t>Jan. 31, 2020</t>
        </is>
      </c>
      <c r="F2" s="2" t="inlineStr">
        <is>
          <t>Sep. 30, 2019</t>
        </is>
      </c>
      <c r="G2" s="2" t="inlineStr">
        <is>
          <t>Jul. 31, 2016</t>
        </is>
      </c>
      <c r="H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rent payment</t>
        </is>
      </c>
      <c r="B4" s="4" t="inlineStr">
        <is>
          <t xml:space="preserve"> </t>
        </is>
      </c>
      <c r="C4" s="4" t="inlineStr">
        <is>
          <t xml:space="preserve"> </t>
        </is>
      </c>
      <c r="D4" s="4" t="inlineStr">
        <is>
          <t xml:space="preserve"> </t>
        </is>
      </c>
      <c r="E4" s="4" t="inlineStr">
        <is>
          <t xml:space="preserve"> </t>
        </is>
      </c>
      <c r="F4" s="4" t="inlineStr">
        <is>
          <t xml:space="preserve"> </t>
        </is>
      </c>
      <c r="G4" s="7" t="n">
        <v>2100</v>
      </c>
      <c r="H4" s="4" t="inlineStr">
        <is>
          <t xml:space="preserve"> </t>
        </is>
      </c>
    </row>
    <row r="5">
      <c r="A5" s="4" t="inlineStr">
        <is>
          <t>Percentage of annual increase in operating lease</t>
        </is>
      </c>
      <c r="B5" s="4" t="inlineStr">
        <is>
          <t xml:space="preserve"> </t>
        </is>
      </c>
      <c r="C5" s="4" t="inlineStr">
        <is>
          <t xml:space="preserve"> </t>
        </is>
      </c>
      <c r="D5" s="4" t="inlineStr">
        <is>
          <t xml:space="preserve"> </t>
        </is>
      </c>
      <c r="E5" s="4" t="inlineStr">
        <is>
          <t xml:space="preserve"> </t>
        </is>
      </c>
      <c r="F5" s="4" t="inlineStr">
        <is>
          <t xml:space="preserve"> </t>
        </is>
      </c>
      <c r="G5" s="11" t="n">
        <v>0.03</v>
      </c>
      <c r="H5" s="4" t="inlineStr">
        <is>
          <t xml:space="preserve"> </t>
        </is>
      </c>
    </row>
    <row r="6">
      <c r="A6" s="4" t="inlineStr">
        <is>
          <t>Lease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2027-06</t>
        </is>
      </c>
      <c r="H6" s="4" t="inlineStr">
        <is>
          <t xml:space="preserve"> </t>
        </is>
      </c>
    </row>
    <row r="7">
      <c r="A7" s="4" t="inlineStr">
        <is>
          <t>Operating lease, option to extend</t>
        </is>
      </c>
      <c r="B7" s="4" t="inlineStr">
        <is>
          <t xml:space="preserve"> </t>
        </is>
      </c>
      <c r="C7" s="4" t="inlineStr">
        <is>
          <t xml:space="preserve"> </t>
        </is>
      </c>
      <c r="D7" s="4" t="inlineStr">
        <is>
          <t xml:space="preserve"> </t>
        </is>
      </c>
      <c r="E7" s="4" t="inlineStr">
        <is>
          <t xml:space="preserve"> </t>
        </is>
      </c>
      <c r="F7" s="4" t="inlineStr">
        <is>
          <t xml:space="preserve"> </t>
        </is>
      </c>
      <c r="G7" s="4" t="inlineStr">
        <is>
          <t>true</t>
        </is>
      </c>
      <c r="H7" s="4" t="inlineStr">
        <is>
          <t xml:space="preserve"> </t>
        </is>
      </c>
    </row>
    <row r="8">
      <c r="A8" s="4" t="inlineStr">
        <is>
          <t>Operating leas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row>
    <row r="9">
      <c r="A9" s="4" t="inlineStr">
        <is>
          <t>Lease secured by letter of credit</t>
        </is>
      </c>
      <c r="B9" s="4" t="inlineStr">
        <is>
          <t xml:space="preserve"> </t>
        </is>
      </c>
      <c r="C9" s="4" t="inlineStr">
        <is>
          <t xml:space="preserve"> </t>
        </is>
      </c>
      <c r="D9" s="4" t="inlineStr">
        <is>
          <t xml:space="preserve"> </t>
        </is>
      </c>
      <c r="E9" s="4" t="inlineStr">
        <is>
          <t xml:space="preserve"> </t>
        </is>
      </c>
      <c r="F9" s="4" t="inlineStr">
        <is>
          <t xml:space="preserve"> </t>
        </is>
      </c>
      <c r="G9" s="7" t="n">
        <v>500</v>
      </c>
      <c r="H9" s="4" t="inlineStr">
        <is>
          <t xml:space="preserve"> </t>
        </is>
      </c>
    </row>
    <row r="10">
      <c r="A10" s="4" t="inlineStr">
        <is>
          <t>Tenant improvement allowance by landlord</t>
        </is>
      </c>
      <c r="B10" s="4" t="inlineStr">
        <is>
          <t xml:space="preserve"> </t>
        </is>
      </c>
      <c r="C10" s="4" t="inlineStr">
        <is>
          <t xml:space="preserve"> </t>
        </is>
      </c>
      <c r="D10" s="4" t="inlineStr">
        <is>
          <t xml:space="preserve"> </t>
        </is>
      </c>
      <c r="E10" s="4" t="inlineStr">
        <is>
          <t xml:space="preserve"> </t>
        </is>
      </c>
      <c r="F10" s="4" t="inlineStr">
        <is>
          <t xml:space="preserve"> </t>
        </is>
      </c>
      <c r="G10" s="7" t="n">
        <v>5300</v>
      </c>
      <c r="H10" s="4" t="inlineStr">
        <is>
          <t xml:space="preserve"> </t>
        </is>
      </c>
    </row>
    <row r="11">
      <c r="A11" s="4" t="inlineStr">
        <is>
          <t>Sublea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476</v>
      </c>
    </row>
    <row r="12">
      <c r="A12" s="4" t="inlineStr">
        <is>
          <t>Operating leases weighted-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4 years 3 months 18 days</t>
        </is>
      </c>
    </row>
    <row r="13">
      <c r="A13" s="4" t="inlineStr">
        <is>
          <t>Operating lease weighted average incremental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8699999999999999</v>
      </c>
    </row>
    <row r="14">
      <c r="A14" s="4" t="inlineStr">
        <is>
          <t>Finance lease weighted average remain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month 6 days</t>
        </is>
      </c>
    </row>
    <row r="15">
      <c r="A15" s="4" t="inlineStr">
        <is>
          <t>Finance lease weighted average incremental borrow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v>
      </c>
    </row>
    <row r="16">
      <c r="A16" s="4" t="inlineStr">
        <is>
          <t>Variable 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82</v>
      </c>
    </row>
    <row r="17">
      <c r="A17" s="4" t="inlineStr">
        <is>
          <t>Laboratory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ne-time cash payment</t>
        </is>
      </c>
      <c r="B19" s="4" t="inlineStr">
        <is>
          <t xml:space="preserve"> </t>
        </is>
      </c>
      <c r="C19" s="4" t="inlineStr">
        <is>
          <t xml:space="preserve"> </t>
        </is>
      </c>
      <c r="D19" s="7" t="n">
        <v>500</v>
      </c>
      <c r="E19" s="4" t="inlineStr">
        <is>
          <t xml:space="preserve"> </t>
        </is>
      </c>
      <c r="F19" s="4" t="inlineStr">
        <is>
          <t xml:space="preserve"> </t>
        </is>
      </c>
      <c r="G19" s="4" t="inlineStr">
        <is>
          <t xml:space="preserve"> </t>
        </is>
      </c>
      <c r="H19" s="4" t="inlineStr">
        <is>
          <t xml:space="preserve"> </t>
        </is>
      </c>
    </row>
    <row r="20">
      <c r="A20" s="4" t="inlineStr">
        <is>
          <t>Payments to acquire equipment on lease</t>
        </is>
      </c>
      <c r="B20" s="4" t="inlineStr">
        <is>
          <t xml:space="preserve"> </t>
        </is>
      </c>
      <c r="C20" s="4" t="inlineStr">
        <is>
          <t xml:space="preserve"> </t>
        </is>
      </c>
      <c r="D20" s="7" t="n">
        <v>200</v>
      </c>
      <c r="E20" s="4" t="inlineStr">
        <is>
          <t xml:space="preserve"> </t>
        </is>
      </c>
      <c r="F20" s="4" t="inlineStr">
        <is>
          <t xml:space="preserve"> </t>
        </is>
      </c>
      <c r="G20" s="4" t="inlineStr">
        <is>
          <t xml:space="preserve"> </t>
        </is>
      </c>
      <c r="H20" s="4" t="inlineStr">
        <is>
          <t xml:space="preserve"> </t>
        </is>
      </c>
    </row>
    <row r="21">
      <c r="A21" s="4" t="inlineStr">
        <is>
          <t>Lease term</t>
        </is>
      </c>
      <c r="B21" s="4" t="inlineStr">
        <is>
          <t xml:space="preserve"> </t>
        </is>
      </c>
      <c r="C21" s="4" t="inlineStr">
        <is>
          <t xml:space="preserve"> </t>
        </is>
      </c>
      <c r="D21" s="4" t="inlineStr">
        <is>
          <t>2 years 6 months</t>
        </is>
      </c>
      <c r="E21" s="4" t="inlineStr">
        <is>
          <t xml:space="preserve"> </t>
        </is>
      </c>
      <c r="F21" s="4" t="inlineStr">
        <is>
          <t xml:space="preserve"> </t>
        </is>
      </c>
      <c r="G21" s="4" t="inlineStr">
        <is>
          <t xml:space="preserve"> </t>
        </is>
      </c>
      <c r="H21" s="4" t="inlineStr">
        <is>
          <t xml:space="preserve"> </t>
        </is>
      </c>
    </row>
    <row r="22">
      <c r="A22" s="4" t="inlineStr">
        <is>
          <t>Sublease Agreement | Office Spa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e rent payment</t>
        </is>
      </c>
      <c r="B24" s="7" t="n">
        <v>300</v>
      </c>
      <c r="C24" s="4" t="inlineStr">
        <is>
          <t xml:space="preserve"> </t>
        </is>
      </c>
      <c r="D24" s="4" t="inlineStr">
        <is>
          <t xml:space="preserve"> </t>
        </is>
      </c>
      <c r="E24" s="4" t="inlineStr">
        <is>
          <t xml:space="preserve"> </t>
        </is>
      </c>
      <c r="F24" s="7" t="n">
        <v>1200</v>
      </c>
      <c r="G24" s="4" t="inlineStr">
        <is>
          <t xml:space="preserve"> </t>
        </is>
      </c>
      <c r="H24" s="4" t="inlineStr">
        <is>
          <t xml:space="preserve"> </t>
        </is>
      </c>
    </row>
    <row r="25">
      <c r="A25" s="4" t="inlineStr">
        <is>
          <t>Lease expiration date</t>
        </is>
      </c>
      <c r="B25" s="4" t="inlineStr">
        <is>
          <t xml:space="preserve"> </t>
        </is>
      </c>
      <c r="C25" s="4" t="inlineStr">
        <is>
          <t xml:space="preserve"> </t>
        </is>
      </c>
      <c r="D25" s="4" t="inlineStr">
        <is>
          <t xml:space="preserve"> </t>
        </is>
      </c>
      <c r="E25" s="4" t="inlineStr">
        <is>
          <t xml:space="preserve"> </t>
        </is>
      </c>
      <c r="F25" s="4" t="inlineStr">
        <is>
          <t>2027-01</t>
        </is>
      </c>
      <c r="G25" s="4" t="inlineStr">
        <is>
          <t xml:space="preserve"> </t>
        </is>
      </c>
      <c r="H25" s="4" t="inlineStr">
        <is>
          <t xml:space="preserve"> </t>
        </is>
      </c>
    </row>
    <row r="26">
      <c r="A26" s="4" t="inlineStr">
        <is>
          <t>Lease secured by letter of credit</t>
        </is>
      </c>
      <c r="B26" s="4" t="inlineStr">
        <is>
          <t xml:space="preserve"> </t>
        </is>
      </c>
      <c r="C26" s="4" t="inlineStr">
        <is>
          <t xml:space="preserve"> </t>
        </is>
      </c>
      <c r="D26" s="4" t="inlineStr">
        <is>
          <t xml:space="preserve"> </t>
        </is>
      </c>
      <c r="E26" s="4" t="inlineStr">
        <is>
          <t xml:space="preserve"> </t>
        </is>
      </c>
      <c r="F26" s="7" t="n">
        <v>300</v>
      </c>
      <c r="G26" s="4" t="inlineStr">
        <is>
          <t xml:space="preserve"> </t>
        </is>
      </c>
      <c r="H26" s="4" t="inlineStr">
        <is>
          <t xml:space="preserve"> </t>
        </is>
      </c>
    </row>
    <row r="27">
      <c r="A27" s="4" t="inlineStr">
        <is>
          <t>Lease term commencement month and year</t>
        </is>
      </c>
      <c r="B27" s="4" t="inlineStr">
        <is>
          <t>2022-0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term of contract</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lease Income</t>
        </is>
      </c>
      <c r="B29" s="7"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term option to extend description</t>
        </is>
      </c>
      <c r="B30" s="4" t="inlineStr">
        <is>
          <t>sublease granted the sublessee the right to extend for two terms of three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renewal term</t>
        </is>
      </c>
      <c r="B31" s="4" t="inlineStr">
        <is>
          <t>3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lessee prepaid rent</t>
        </is>
      </c>
      <c r="B32" s="7" t="n">
        <v>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lease Agreement | Office and Laboratory Spa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rent payment</t>
        </is>
      </c>
      <c r="B35" s="4" t="inlineStr">
        <is>
          <t xml:space="preserve"> </t>
        </is>
      </c>
      <c r="C35" s="7" t="n">
        <v>17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term commencement month and year</t>
        </is>
      </c>
      <c r="B36" s="4" t="inlineStr">
        <is>
          <t xml:space="preserve"> </t>
        </is>
      </c>
      <c r="C36" s="4" t="inlineStr">
        <is>
          <t xml:space="preserve"> </t>
        </is>
      </c>
      <c r="D36" s="4" t="inlineStr">
        <is>
          <t xml:space="preserve"> </t>
        </is>
      </c>
      <c r="E36" s="4" t="inlineStr">
        <is>
          <t>2020-03</t>
        </is>
      </c>
      <c r="F36" s="4" t="inlineStr">
        <is>
          <t xml:space="preserve"> </t>
        </is>
      </c>
      <c r="G36" s="4" t="inlineStr">
        <is>
          <t xml:space="preserve"> </t>
        </is>
      </c>
      <c r="H36" s="4" t="inlineStr">
        <is>
          <t xml:space="preserve"> </t>
        </is>
      </c>
    </row>
    <row r="37">
      <c r="A37" s="4" t="inlineStr">
        <is>
          <t>Lease term of contract</t>
        </is>
      </c>
      <c r="B37" s="4" t="inlineStr">
        <is>
          <t xml:space="preserve"> </t>
        </is>
      </c>
      <c r="C37" s="4" t="inlineStr">
        <is>
          <t xml:space="preserve"> </t>
        </is>
      </c>
      <c r="D37" s="4" t="inlineStr">
        <is>
          <t xml:space="preserve"> </t>
        </is>
      </c>
      <c r="E37" s="4" t="inlineStr">
        <is>
          <t>24 months</t>
        </is>
      </c>
      <c r="F37" s="4" t="inlineStr">
        <is>
          <t xml:space="preserve"> </t>
        </is>
      </c>
      <c r="G37" s="4" t="inlineStr">
        <is>
          <t xml:space="preserve"> </t>
        </is>
      </c>
      <c r="H37" s="4" t="inlineStr">
        <is>
          <t xml:space="preserve"> </t>
        </is>
      </c>
    </row>
    <row r="38">
      <c r="A38" s="4" t="inlineStr">
        <is>
          <t>Sublease Income</t>
        </is>
      </c>
      <c r="B38" s="4" t="inlineStr">
        <is>
          <t xml:space="preserve"> </t>
        </is>
      </c>
      <c r="C38" s="4" t="inlineStr">
        <is>
          <t xml:space="preserve"> </t>
        </is>
      </c>
      <c r="D38" s="4" t="inlineStr">
        <is>
          <t xml:space="preserve"> </t>
        </is>
      </c>
      <c r="E38" s="7" t="n">
        <v>1100</v>
      </c>
      <c r="F38" s="4" t="inlineStr">
        <is>
          <t xml:space="preserve"> </t>
        </is>
      </c>
      <c r="G38" s="4" t="inlineStr">
        <is>
          <t xml:space="preserve"> </t>
        </is>
      </c>
      <c r="H38" s="4" t="inlineStr">
        <is>
          <t xml:space="preserve"> </t>
        </is>
      </c>
    </row>
    <row r="39">
      <c r="A39" s="4" t="inlineStr">
        <is>
          <t>Lease term option to extend description</t>
        </is>
      </c>
      <c r="B39" s="4" t="inlineStr">
        <is>
          <t xml:space="preserve"> </t>
        </is>
      </c>
      <c r="C39" s="4" t="inlineStr">
        <is>
          <t xml:space="preserve"> </t>
        </is>
      </c>
      <c r="D39" s="4" t="inlineStr">
        <is>
          <t xml:space="preserve"> </t>
        </is>
      </c>
      <c r="E39" s="4" t="inlineStr">
        <is>
          <t>sublease provided the sublessee one option to extend for up to one year</t>
        </is>
      </c>
      <c r="F39" s="4" t="inlineStr">
        <is>
          <t xml:space="preserve"> </t>
        </is>
      </c>
      <c r="G39" s="4" t="inlineStr">
        <is>
          <t xml:space="preserve"> </t>
        </is>
      </c>
      <c r="H39" s="4" t="inlineStr">
        <is>
          <t xml:space="preserve"> </t>
        </is>
      </c>
    </row>
    <row r="40">
      <c r="A40" s="4" t="inlineStr">
        <is>
          <t>Lease term option/right to extend</t>
        </is>
      </c>
      <c r="B40" s="4" t="inlineStr">
        <is>
          <t xml:space="preserve"> </t>
        </is>
      </c>
      <c r="C40" s="4" t="inlineStr">
        <is>
          <t xml:space="preserve"> </t>
        </is>
      </c>
      <c r="D40" s="4" t="inlineStr">
        <is>
          <t xml:space="preserve"> </t>
        </is>
      </c>
      <c r="E40" s="4" t="inlineStr">
        <is>
          <t>true</t>
        </is>
      </c>
      <c r="F40" s="4" t="inlineStr">
        <is>
          <t xml:space="preserve"> </t>
        </is>
      </c>
      <c r="G40" s="4" t="inlineStr">
        <is>
          <t xml:space="preserve"> </t>
        </is>
      </c>
      <c r="H40" s="4" t="inlineStr">
        <is>
          <t xml:space="preserve"> </t>
        </is>
      </c>
    </row>
    <row r="41">
      <c r="A41" s="4" t="inlineStr">
        <is>
          <t>Lease renewal term</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row>
    <row r="42">
      <c r="A42" s="4" t="inlineStr">
        <is>
          <t>Percentage of sublease annual base rent increase</t>
        </is>
      </c>
      <c r="B42" s="4" t="inlineStr">
        <is>
          <t xml:space="preserve"> </t>
        </is>
      </c>
      <c r="C42" s="4" t="inlineStr">
        <is>
          <t xml:space="preserve"> </t>
        </is>
      </c>
      <c r="D42" s="4" t="inlineStr">
        <is>
          <t xml:space="preserve"> </t>
        </is>
      </c>
      <c r="E42" s="11" t="n">
        <v>0.03</v>
      </c>
      <c r="F42" s="4" t="inlineStr">
        <is>
          <t xml:space="preserve"> </t>
        </is>
      </c>
      <c r="G42" s="4" t="inlineStr">
        <is>
          <t xml:space="preserve"> </t>
        </is>
      </c>
      <c r="H42" s="4" t="inlineStr">
        <is>
          <t xml:space="preserve"> </t>
        </is>
      </c>
    </row>
    <row r="43">
      <c r="A43" s="4" t="inlineStr">
        <is>
          <t>Sublease extended date</t>
        </is>
      </c>
      <c r="B43" s="4" t="inlineStr">
        <is>
          <t xml:space="preserve"> </t>
        </is>
      </c>
      <c r="C43" s="4" t="inlineStr">
        <is>
          <t>Oct. 31,  2022</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ity deposit</t>
        </is>
      </c>
      <c r="B44" s="4" t="inlineStr">
        <is>
          <t xml:space="preserve"> </t>
        </is>
      </c>
      <c r="C44" s="4" t="inlineStr">
        <is>
          <t xml:space="preserve"> </t>
        </is>
      </c>
      <c r="D44" s="4" t="inlineStr">
        <is>
          <t xml:space="preserve"> </t>
        </is>
      </c>
      <c r="E44" s="7" t="n">
        <v>200</v>
      </c>
      <c r="F44" s="4" t="inlineStr">
        <is>
          <t xml:space="preserve"> </t>
        </is>
      </c>
      <c r="G44" s="4" t="inlineStr">
        <is>
          <t xml:space="preserve"> </t>
        </is>
      </c>
      <c r="H44"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Unrealized loss on available-for-sale securities, taxes</t>
        </is>
      </c>
      <c r="B4" s="7" t="n">
        <v>0</v>
      </c>
      <c r="C4"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Components of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2917</v>
      </c>
    </row>
    <row r="5">
      <c r="A5" s="4" t="inlineStr">
        <is>
          <t>Variable lease cost</t>
        </is>
      </c>
      <c r="B5" s="5" t="n">
        <v>782</v>
      </c>
    </row>
    <row r="6">
      <c r="A6" s="4" t="inlineStr">
        <is>
          <t>Short-term lease cost</t>
        </is>
      </c>
      <c r="B6" s="5" t="n">
        <v>17</v>
      </c>
    </row>
    <row r="7">
      <c r="A7" s="3" t="inlineStr">
        <is>
          <t>Finance lease cost:</t>
        </is>
      </c>
      <c r="B7" s="4" t="inlineStr">
        <is>
          <t xml:space="preserve"> </t>
        </is>
      </c>
    </row>
    <row r="8">
      <c r="A8" s="4" t="inlineStr">
        <is>
          <t>Amortization of right-of-use assets</t>
        </is>
      </c>
      <c r="B8" s="5" t="n">
        <v>201</v>
      </c>
    </row>
    <row r="9">
      <c r="A9" s="4" t="inlineStr">
        <is>
          <t>Interest expense on lease liabilities</t>
        </is>
      </c>
      <c r="B9" s="5" t="n">
        <v>14</v>
      </c>
    </row>
    <row r="10">
      <c r="A10" s="4" t="inlineStr">
        <is>
          <t>Sublease income</t>
        </is>
      </c>
      <c r="B10" s="5" t="n">
        <v>-2476</v>
      </c>
    </row>
    <row r="11">
      <c r="A11" s="4" t="inlineStr">
        <is>
          <t>Total lease cost</t>
        </is>
      </c>
      <c r="B11" s="7" t="n">
        <v>14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7" t="n">
        <v>3616</v>
      </c>
      <c r="C4" s="4" t="inlineStr">
        <is>
          <t xml:space="preserve"> </t>
        </is>
      </c>
    </row>
    <row r="5">
      <c r="A5" s="4" t="inlineStr">
        <is>
          <t>Operating cash flows for finance leases</t>
        </is>
      </c>
      <c r="B5" s="5" t="n">
        <v>14</v>
      </c>
      <c r="C5" s="4" t="inlineStr">
        <is>
          <t xml:space="preserve"> </t>
        </is>
      </c>
    </row>
    <row r="6">
      <c r="A6" s="4" t="inlineStr">
        <is>
          <t>Financing cash flows for finance leases</t>
        </is>
      </c>
      <c r="B6" s="7" t="n">
        <v>213</v>
      </c>
      <c r="C6" s="7" t="n">
        <v>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Leases (Details) $ in Thousands</t>
        </is>
      </c>
      <c r="B1" s="2" t="inlineStr">
        <is>
          <t>Dec. 31, 2022 USD ($)</t>
        </is>
      </c>
    </row>
    <row r="2">
      <c r="A2" s="3" t="inlineStr">
        <is>
          <t>Operating Leases</t>
        </is>
      </c>
      <c r="B2" s="4" t="inlineStr">
        <is>
          <t xml:space="preserve"> </t>
        </is>
      </c>
    </row>
    <row r="3">
      <c r="A3" s="4" t="inlineStr">
        <is>
          <t>2023</t>
        </is>
      </c>
      <c r="B3" s="7" t="n">
        <v>3705</v>
      </c>
    </row>
    <row r="4">
      <c r="A4" s="4" t="inlineStr">
        <is>
          <t>2024</t>
        </is>
      </c>
      <c r="B4" s="5" t="n">
        <v>3796</v>
      </c>
    </row>
    <row r="5">
      <c r="A5" s="4" t="inlineStr">
        <is>
          <t>2025</t>
        </is>
      </c>
      <c r="B5" s="5" t="n">
        <v>3889</v>
      </c>
    </row>
    <row r="6">
      <c r="A6" s="4" t="inlineStr">
        <is>
          <t>2026</t>
        </is>
      </c>
      <c r="B6" s="5" t="n">
        <v>3984</v>
      </c>
    </row>
    <row r="7">
      <c r="A7" s="4" t="inlineStr">
        <is>
          <t>2027</t>
        </is>
      </c>
      <c r="B7" s="5" t="n">
        <v>1350</v>
      </c>
    </row>
    <row r="8">
      <c r="A8" s="4" t="inlineStr">
        <is>
          <t>Total lease payments</t>
        </is>
      </c>
      <c r="B8" s="5" t="n">
        <v>16724</v>
      </c>
    </row>
    <row r="9">
      <c r="A9" s="4" t="inlineStr">
        <is>
          <t>Present value adjustment</t>
        </is>
      </c>
      <c r="B9" s="5" t="n">
        <v>-2690</v>
      </c>
    </row>
    <row r="10">
      <c r="A10" s="4" t="inlineStr">
        <is>
          <t>Present value of lease payments</t>
        </is>
      </c>
      <c r="B10" s="5" t="n">
        <v>14034</v>
      </c>
    </row>
    <row r="11">
      <c r="A11" s="3" t="inlineStr">
        <is>
          <t>Finance Leases</t>
        </is>
      </c>
      <c r="B11" s="4" t="inlineStr">
        <is>
          <t xml:space="preserve"> </t>
        </is>
      </c>
    </row>
    <row r="12">
      <c r="A12" s="4" t="inlineStr">
        <is>
          <t>2023</t>
        </is>
      </c>
      <c r="B12" s="5" t="n">
        <v>19</v>
      </c>
    </row>
    <row r="13">
      <c r="A13" s="4" t="inlineStr">
        <is>
          <t>Total lease payments</t>
        </is>
      </c>
      <c r="B13" s="5" t="n">
        <v>19</v>
      </c>
    </row>
    <row r="14">
      <c r="A14" s="4" t="inlineStr">
        <is>
          <t>Present value of lease payments</t>
        </is>
      </c>
      <c r="B14" s="7" t="n">
        <v>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Commitments and Contingencies - Additional Information (Details) - USD ($)</t>
        </is>
      </c>
      <c r="B1" s="2" t="inlineStr">
        <is>
          <t>1 Months Ended</t>
        </is>
      </c>
      <c r="I1" s="2" t="inlineStr">
        <is>
          <t>12 Months Ended</t>
        </is>
      </c>
    </row>
    <row r="2">
      <c r="B2" s="2" t="inlineStr">
        <is>
          <t>Jan. 31, 2022</t>
        </is>
      </c>
      <c r="C2" s="2" t="inlineStr">
        <is>
          <t>May 31, 2021</t>
        </is>
      </c>
      <c r="D2" s="2" t="inlineStr">
        <is>
          <t>Oct. 31, 2020</t>
        </is>
      </c>
      <c r="E2" s="2" t="inlineStr">
        <is>
          <t>Jan. 31, 2020</t>
        </is>
      </c>
      <c r="F2" s="2" t="inlineStr">
        <is>
          <t>Sep. 30, 2019</t>
        </is>
      </c>
      <c r="G2" s="2" t="inlineStr">
        <is>
          <t>Aug. 31, 2019</t>
        </is>
      </c>
      <c r="H2" s="2" t="inlineStr">
        <is>
          <t>Jul. 31, 2016</t>
        </is>
      </c>
      <c r="I2" s="2" t="inlineStr">
        <is>
          <t>Dec. 31, 2022</t>
        </is>
      </c>
      <c r="J2" s="2" t="inlineStr">
        <is>
          <t>Oct. 3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e r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100000</v>
      </c>
      <c r="I4" s="4" t="inlineStr">
        <is>
          <t xml:space="preserve"> </t>
        </is>
      </c>
      <c r="J4" s="4" t="inlineStr">
        <is>
          <t xml:space="preserve"> </t>
        </is>
      </c>
    </row>
    <row r="5">
      <c r="A5" s="4" t="inlineStr">
        <is>
          <t>Percentage of annual increase in 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3</v>
      </c>
      <c r="I5" s="4" t="inlineStr">
        <is>
          <t xml:space="preserve"> </t>
        </is>
      </c>
      <c r="J5" s="4" t="inlineStr">
        <is>
          <t xml:space="preserve"> </t>
        </is>
      </c>
    </row>
    <row r="6">
      <c r="A6" s="4" t="inlineStr">
        <is>
          <t>Lease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27-06</t>
        </is>
      </c>
      <c r="I6" s="4" t="inlineStr">
        <is>
          <t xml:space="preserve"> </t>
        </is>
      </c>
      <c r="J6" s="4" t="inlineStr">
        <is>
          <t xml:space="preserve"> </t>
        </is>
      </c>
    </row>
    <row r="7">
      <c r="A7" s="4" t="inlineStr">
        <is>
          <t>Operating lease, option to ext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rue</t>
        </is>
      </c>
      <c r="I7" s="4" t="inlineStr">
        <is>
          <t xml:space="preserve"> </t>
        </is>
      </c>
      <c r="J7" s="4" t="inlineStr">
        <is>
          <t xml:space="preserve"> </t>
        </is>
      </c>
    </row>
    <row r="8">
      <c r="A8" s="4" t="inlineStr">
        <is>
          <t>Operating leas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row>
    <row r="9">
      <c r="A9" s="4" t="inlineStr">
        <is>
          <t>Lease secured by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0000</v>
      </c>
      <c r="I9" s="4" t="inlineStr">
        <is>
          <t xml:space="preserve"> </t>
        </is>
      </c>
      <c r="J9" s="4" t="inlineStr">
        <is>
          <t xml:space="preserve"> </t>
        </is>
      </c>
    </row>
    <row r="10">
      <c r="A10" s="4" t="inlineStr">
        <is>
          <t>Tenant improvement allowance by landlo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300000</v>
      </c>
      <c r="I10" s="4" t="inlineStr">
        <is>
          <t xml:space="preserve"> </t>
        </is>
      </c>
      <c r="J10" s="4" t="inlineStr">
        <is>
          <t xml:space="preserve"> </t>
        </is>
      </c>
    </row>
    <row r="11">
      <c r="A11" s="4" t="inlineStr">
        <is>
          <t>R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917000</v>
      </c>
      <c r="J11" s="4" t="inlineStr">
        <is>
          <t xml:space="preserve"> </t>
        </is>
      </c>
    </row>
    <row r="12">
      <c r="A12" s="4" t="inlineStr">
        <is>
          <t>UFRF Lic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fee paid</t>
        </is>
      </c>
      <c r="B14" s="4" t="inlineStr">
        <is>
          <t xml:space="preserve"> </t>
        </is>
      </c>
      <c r="C14" s="4" t="inlineStr">
        <is>
          <t xml:space="preserve"> </t>
        </is>
      </c>
      <c r="D14" s="7"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Fee Payable</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ingent milestone payments maximum amount upon the achievement of certain clinical and regulatory milestones</t>
        </is>
      </c>
      <c r="B16" s="4" t="inlineStr">
        <is>
          <t xml:space="preserve"> </t>
        </is>
      </c>
      <c r="C16" s="4" t="inlineStr">
        <is>
          <t xml:space="preserve"> </t>
        </is>
      </c>
      <c r="D16" s="5" t="n">
        <v>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ingent milestone payments maximum amount upon the achievement of certain commercial sales milestones</t>
        </is>
      </c>
      <c r="B17" s="4" t="inlineStr">
        <is>
          <t xml:space="preserve"> </t>
        </is>
      </c>
      <c r="C17" s="4" t="inlineStr">
        <is>
          <t xml:space="preserve"> </t>
        </is>
      </c>
      <c r="D17" s="5" t="n">
        <v>11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inical, regulatory or commercial milestones achieved</t>
        </is>
      </c>
      <c r="B18" s="4" t="inlineStr">
        <is>
          <t xml:space="preserve"> </t>
        </is>
      </c>
      <c r="C18" s="4" t="inlineStr">
        <is>
          <t xml:space="preserve"> </t>
        </is>
      </c>
      <c r="D18" s="7"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CSF Lic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ingent milestone payments maximum amount upon the achievement of certain regulatory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00000</v>
      </c>
    </row>
    <row r="22">
      <c r="A22" s="4" t="inlineStr">
        <is>
          <t>Contingent milestone payments maximum amount upon the achievement of certain commercial sales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v>
      </c>
    </row>
    <row r="23">
      <c r="A23" s="4" t="inlineStr">
        <is>
          <t>Clinical, regulatory or commercial milestones achie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v>
      </c>
    </row>
    <row r="24">
      <c r="A24" s="4" t="inlineStr">
        <is>
          <t>The University of Missouri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pfront fee paid</t>
        </is>
      </c>
      <c r="B26" s="4" t="inlineStr">
        <is>
          <t xml:space="preserve"> </t>
        </is>
      </c>
      <c r="C26" s="4" t="inlineStr">
        <is>
          <t xml:space="preserve"> </t>
        </is>
      </c>
      <c r="D26" s="4" t="inlineStr">
        <is>
          <t xml:space="preserve"> </t>
        </is>
      </c>
      <c r="E26" s="4" t="inlineStr">
        <is>
          <t xml:space="preserve"> </t>
        </is>
      </c>
      <c r="F26" s="4" t="inlineStr">
        <is>
          <t xml:space="preserve"> </t>
        </is>
      </c>
      <c r="G26" s="7" t="n">
        <v>100000</v>
      </c>
      <c r="H26" s="4" t="inlineStr">
        <is>
          <t xml:space="preserve"> </t>
        </is>
      </c>
      <c r="I26" s="7" t="n">
        <v>100000</v>
      </c>
      <c r="J26" s="4" t="inlineStr">
        <is>
          <t xml:space="preserve"> </t>
        </is>
      </c>
    </row>
    <row r="27">
      <c r="A27" s="4" t="inlineStr">
        <is>
          <t>Contingent milestone payments maximum amount upon the achievement of certain regulatory milestones</t>
        </is>
      </c>
      <c r="B27" s="4" t="inlineStr">
        <is>
          <t xml:space="preserve"> </t>
        </is>
      </c>
      <c r="C27" s="4" t="inlineStr">
        <is>
          <t xml:space="preserve"> </t>
        </is>
      </c>
      <c r="D27" s="4" t="inlineStr">
        <is>
          <t xml:space="preserve"> </t>
        </is>
      </c>
      <c r="E27" s="4" t="inlineStr">
        <is>
          <t xml:space="preserve"> </t>
        </is>
      </c>
      <c r="F27" s="4" t="inlineStr">
        <is>
          <t xml:space="preserve"> </t>
        </is>
      </c>
      <c r="G27" s="5" t="n">
        <v>800000</v>
      </c>
      <c r="H27" s="4" t="inlineStr">
        <is>
          <t xml:space="preserve"> </t>
        </is>
      </c>
      <c r="I27" s="4" t="inlineStr">
        <is>
          <t xml:space="preserve"> </t>
        </is>
      </c>
      <c r="J27" s="4" t="inlineStr">
        <is>
          <t xml:space="preserve"> </t>
        </is>
      </c>
    </row>
    <row r="28">
      <c r="A28" s="4" t="inlineStr">
        <is>
          <t>Contingent milestone payments maximum amount upon the achievement of certain commercial sales milestones</t>
        </is>
      </c>
      <c r="B28" s="4" t="inlineStr">
        <is>
          <t xml:space="preserve"> </t>
        </is>
      </c>
      <c r="C28" s="4" t="inlineStr">
        <is>
          <t xml:space="preserve"> </t>
        </is>
      </c>
      <c r="D28" s="4" t="inlineStr">
        <is>
          <t xml:space="preserve"> </t>
        </is>
      </c>
      <c r="E28" s="4" t="inlineStr">
        <is>
          <t xml:space="preserve"> </t>
        </is>
      </c>
      <c r="F28" s="4" t="inlineStr">
        <is>
          <t xml:space="preserve"> </t>
        </is>
      </c>
      <c r="G28" s="7" t="n">
        <v>13100000</v>
      </c>
      <c r="H28" s="4" t="inlineStr">
        <is>
          <t xml:space="preserve"> </t>
        </is>
      </c>
      <c r="I28" s="4" t="inlineStr">
        <is>
          <t xml:space="preserve"> </t>
        </is>
      </c>
      <c r="J28" s="4" t="inlineStr">
        <is>
          <t xml:space="preserve"> </t>
        </is>
      </c>
    </row>
    <row r="29">
      <c r="A29" s="4" t="inlineStr">
        <is>
          <t>Sublease Agreement | Office 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se rent payment</t>
        </is>
      </c>
      <c r="B31" s="7" t="n">
        <v>300000</v>
      </c>
      <c r="C31" s="4" t="inlineStr">
        <is>
          <t xml:space="preserve"> </t>
        </is>
      </c>
      <c r="D31" s="4" t="inlineStr">
        <is>
          <t xml:space="preserve"> </t>
        </is>
      </c>
      <c r="E31" s="4" t="inlineStr">
        <is>
          <t xml:space="preserve"> </t>
        </is>
      </c>
      <c r="F31" s="7" t="n">
        <v>1200000</v>
      </c>
      <c r="G31" s="4" t="inlineStr">
        <is>
          <t xml:space="preserve"> </t>
        </is>
      </c>
      <c r="H31" s="4" t="inlineStr">
        <is>
          <t xml:space="preserve"> </t>
        </is>
      </c>
      <c r="I31" s="4" t="inlineStr">
        <is>
          <t xml:space="preserve"> </t>
        </is>
      </c>
      <c r="J31" s="4" t="inlineStr">
        <is>
          <t xml:space="preserve"> </t>
        </is>
      </c>
    </row>
    <row r="32">
      <c r="A32" s="4" t="inlineStr">
        <is>
          <t>Lease expiration date</t>
        </is>
      </c>
      <c r="B32" s="4" t="inlineStr">
        <is>
          <t xml:space="preserve"> </t>
        </is>
      </c>
      <c r="C32" s="4" t="inlineStr">
        <is>
          <t xml:space="preserve"> </t>
        </is>
      </c>
      <c r="D32" s="4" t="inlineStr">
        <is>
          <t xml:space="preserve"> </t>
        </is>
      </c>
      <c r="E32" s="4" t="inlineStr">
        <is>
          <t xml:space="preserve"> </t>
        </is>
      </c>
      <c r="F32" s="4" t="inlineStr">
        <is>
          <t>2027-01</t>
        </is>
      </c>
      <c r="G32" s="4" t="inlineStr">
        <is>
          <t xml:space="preserve"> </t>
        </is>
      </c>
      <c r="H32" s="4" t="inlineStr">
        <is>
          <t xml:space="preserve"> </t>
        </is>
      </c>
      <c r="I32" s="4" t="inlineStr">
        <is>
          <t xml:space="preserve"> </t>
        </is>
      </c>
      <c r="J32" s="4" t="inlineStr">
        <is>
          <t xml:space="preserve"> </t>
        </is>
      </c>
    </row>
    <row r="33">
      <c r="A33" s="4" t="inlineStr">
        <is>
          <t>Lease secured by letter of credit</t>
        </is>
      </c>
      <c r="B33" s="4" t="inlineStr">
        <is>
          <t xml:space="preserve"> </t>
        </is>
      </c>
      <c r="C33" s="4" t="inlineStr">
        <is>
          <t xml:space="preserve"> </t>
        </is>
      </c>
      <c r="D33" s="4" t="inlineStr">
        <is>
          <t xml:space="preserve"> </t>
        </is>
      </c>
      <c r="E33" s="4" t="inlineStr">
        <is>
          <t xml:space="preserve"> </t>
        </is>
      </c>
      <c r="F33" s="7" t="n">
        <v>300000</v>
      </c>
      <c r="G33" s="4" t="inlineStr">
        <is>
          <t xml:space="preserve"> </t>
        </is>
      </c>
      <c r="H33" s="4" t="inlineStr">
        <is>
          <t xml:space="preserve"> </t>
        </is>
      </c>
      <c r="I33" s="4" t="inlineStr">
        <is>
          <t xml:space="preserve"> </t>
        </is>
      </c>
      <c r="J33" s="4" t="inlineStr">
        <is>
          <t xml:space="preserve"> </t>
        </is>
      </c>
    </row>
    <row r="34">
      <c r="A34" s="4" t="inlineStr">
        <is>
          <t>Sublease Agreement | Office and Laboratory Sp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e rent payment</t>
        </is>
      </c>
      <c r="B36" s="4" t="inlineStr">
        <is>
          <t xml:space="preserve"> </t>
        </is>
      </c>
      <c r="C36" s="7" t="n">
        <v>1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sublease annual base rent increase</t>
        </is>
      </c>
      <c r="B37" s="4" t="inlineStr">
        <is>
          <t xml:space="preserve"> </t>
        </is>
      </c>
      <c r="C37" s="4" t="inlineStr">
        <is>
          <t xml:space="preserve"> </t>
        </is>
      </c>
      <c r="D37" s="4" t="inlineStr">
        <is>
          <t xml:space="preserve"> </t>
        </is>
      </c>
      <c r="E37" s="11" t="n">
        <v>0.0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urity deposit</t>
        </is>
      </c>
      <c r="B38" s="4" t="inlineStr">
        <is>
          <t xml:space="preserve"> </t>
        </is>
      </c>
      <c r="C38" s="4" t="inlineStr">
        <is>
          <t xml:space="preserve"> </t>
        </is>
      </c>
      <c r="D38" s="4" t="inlineStr">
        <is>
          <t xml:space="preserve"> </t>
        </is>
      </c>
      <c r="E38" s="7" t="n">
        <v>2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lease extended date</t>
        </is>
      </c>
      <c r="B39" s="4" t="inlineStr">
        <is>
          <t xml:space="preserve"> </t>
        </is>
      </c>
      <c r="C39" s="4" t="inlineStr">
        <is>
          <t>Oct. 31,  202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B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Details) $ in Thousands</t>
        </is>
      </c>
      <c r="B1" s="2" t="inlineStr">
        <is>
          <t>Dec. 31, 2022 USD ($)</t>
        </is>
      </c>
    </row>
    <row r="2">
      <c r="A2" s="3" t="inlineStr">
        <is>
          <t>Lessee, Operating Lease, Liability, to be Paid [Abstract]</t>
        </is>
      </c>
      <c r="B2" s="4" t="inlineStr">
        <is>
          <t xml:space="preserve"> </t>
        </is>
      </c>
    </row>
    <row r="3">
      <c r="A3" s="4" t="inlineStr">
        <is>
          <t>2023</t>
        </is>
      </c>
      <c r="B3" s="7" t="n">
        <v>3705</v>
      </c>
    </row>
    <row r="4">
      <c r="A4" s="4" t="inlineStr">
        <is>
          <t>2024</t>
        </is>
      </c>
      <c r="B4" s="5" t="n">
        <v>3796</v>
      </c>
    </row>
    <row r="5">
      <c r="A5" s="4" t="inlineStr">
        <is>
          <t>2025</t>
        </is>
      </c>
      <c r="B5" s="5" t="n">
        <v>3889</v>
      </c>
    </row>
    <row r="6">
      <c r="A6" s="4" t="inlineStr">
        <is>
          <t>2026</t>
        </is>
      </c>
      <c r="B6" s="5" t="n">
        <v>3984</v>
      </c>
    </row>
    <row r="7">
      <c r="A7" s="4" t="inlineStr">
        <is>
          <t>2027</t>
        </is>
      </c>
      <c r="B7" s="5" t="n">
        <v>1350</v>
      </c>
    </row>
    <row r="8">
      <c r="A8" s="4" t="inlineStr">
        <is>
          <t>Total lease payments</t>
        </is>
      </c>
      <c r="B8" s="7" t="n">
        <v>167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7" customWidth="1" min="5" max="5"/>
    <col width="40" customWidth="1" min="6" max="6"/>
    <col width="21" customWidth="1" min="7" max="7"/>
  </cols>
  <sheetData>
    <row r="1">
      <c r="A1" s="1" t="inlineStr">
        <is>
          <t>Stockholders' Equity - Additional Information (Details) $ / shares in Units, $ in Thousands</t>
        </is>
      </c>
      <c r="C1" s="2" t="inlineStr">
        <is>
          <t>1 Months Ended</t>
        </is>
      </c>
      <c r="E1" s="2" t="inlineStr">
        <is>
          <t>12 Months Ended</t>
        </is>
      </c>
    </row>
    <row r="2">
      <c r="B2" s="2" t="inlineStr">
        <is>
          <t>Jan. 01, 2023 USD ($) shares</t>
        </is>
      </c>
      <c r="C2" s="2" t="inlineStr">
        <is>
          <t>Aug. 31, 2022 USD ($)</t>
        </is>
      </c>
      <c r="D2" s="2" t="inlineStr">
        <is>
          <t>Mar. 31, 2022 USD ($)</t>
        </is>
      </c>
      <c r="E2" s="2" t="inlineStr">
        <is>
          <t>Dec. 31, 2022 Vote $ / shares shares</t>
        </is>
      </c>
      <c r="F2" s="2" t="inlineStr">
        <is>
          <t>Dec. 31, 2021 USD ($) $ / shares shares</t>
        </is>
      </c>
      <c r="G2" s="2" t="inlineStr">
        <is>
          <t>Dec. 31, 2020 shares</t>
        </is>
      </c>
    </row>
    <row r="3">
      <c r="A3" s="4" t="inlineStr">
        <is>
          <t>Common stock, Shares authorized | shares</t>
        </is>
      </c>
      <c r="B3" s="4" t="inlineStr">
        <is>
          <t xml:space="preserve"> </t>
        </is>
      </c>
      <c r="C3" s="4" t="inlineStr">
        <is>
          <t xml:space="preserve"> </t>
        </is>
      </c>
      <c r="D3" s="4" t="inlineStr">
        <is>
          <t xml:space="preserve"> </t>
        </is>
      </c>
      <c r="E3" s="5" t="n">
        <v>200000000</v>
      </c>
      <c r="F3" s="5" t="n">
        <v>200000000</v>
      </c>
      <c r="G3" s="4" t="inlineStr">
        <is>
          <t xml:space="preserve"> </t>
        </is>
      </c>
    </row>
    <row r="4">
      <c r="A4" s="4" t="inlineStr">
        <is>
          <t>Common stock, Par value | $ / shares</t>
        </is>
      </c>
      <c r="B4" s="4" t="inlineStr">
        <is>
          <t xml:space="preserve"> </t>
        </is>
      </c>
      <c r="C4" s="4" t="inlineStr">
        <is>
          <t xml:space="preserve"> </t>
        </is>
      </c>
      <c r="D4" s="4" t="inlineStr">
        <is>
          <t xml:space="preserve"> </t>
        </is>
      </c>
      <c r="E4" s="8" t="n">
        <v>0.001</v>
      </c>
      <c r="F4" s="8" t="n">
        <v>0.001</v>
      </c>
      <c r="G4" s="4" t="inlineStr">
        <is>
          <t xml:space="preserve"> </t>
        </is>
      </c>
    </row>
    <row r="5">
      <c r="A5" s="4" t="inlineStr">
        <is>
          <t>Preferred stock, price per share | $ / shares</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5" t="n">
        <v>5000000</v>
      </c>
      <c r="F6" s="5" t="n">
        <v>5000000</v>
      </c>
      <c r="G6" s="4" t="inlineStr">
        <is>
          <t xml:space="preserve"> </t>
        </is>
      </c>
    </row>
    <row r="7">
      <c r="A7" s="4" t="inlineStr">
        <is>
          <t>Common shares, votes per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Issuance of common stock upon closing of IPO | $</t>
        </is>
      </c>
      <c r="B8" s="4" t="inlineStr">
        <is>
          <t xml:space="preserve"> </t>
        </is>
      </c>
      <c r="C8" s="4" t="inlineStr">
        <is>
          <t xml:space="preserve"> </t>
        </is>
      </c>
      <c r="D8" s="4" t="inlineStr">
        <is>
          <t xml:space="preserve"> </t>
        </is>
      </c>
      <c r="E8" s="4" t="inlineStr">
        <is>
          <t xml:space="preserve"> </t>
        </is>
      </c>
      <c r="F8" s="7" t="n">
        <v>124779</v>
      </c>
      <c r="G8" s="4" t="inlineStr">
        <is>
          <t xml:space="preserve"> </t>
        </is>
      </c>
    </row>
    <row r="9">
      <c r="A9" s="4" t="inlineStr">
        <is>
          <t>Net proceeds from issuance of common stock after deducting commissions | $</t>
        </is>
      </c>
      <c r="B9" s="4" t="inlineStr">
        <is>
          <t xml:space="preserve"> </t>
        </is>
      </c>
      <c r="C9" s="4" t="inlineStr">
        <is>
          <t xml:space="preserve"> </t>
        </is>
      </c>
      <c r="D9" s="4" t="inlineStr">
        <is>
          <t xml:space="preserve"> </t>
        </is>
      </c>
      <c r="E9" s="4" t="inlineStr">
        <is>
          <t xml:space="preserve"> </t>
        </is>
      </c>
      <c r="F9" s="5" t="n">
        <v>128240</v>
      </c>
      <c r="G9" s="4" t="inlineStr">
        <is>
          <t xml:space="preserve"> </t>
        </is>
      </c>
    </row>
    <row r="10">
      <c r="A10" s="4" t="inlineStr">
        <is>
          <t>Maximum | At-the-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closing of IPO | $</t>
        </is>
      </c>
      <c r="B11" s="4" t="inlineStr">
        <is>
          <t xml:space="preserve"> </t>
        </is>
      </c>
      <c r="C11" s="7" t="n">
        <v>50000</v>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closing of IPO | $</t>
        </is>
      </c>
      <c r="B13" s="4" t="inlineStr">
        <is>
          <t xml:space="preserve"> </t>
        </is>
      </c>
      <c r="C13" s="4" t="inlineStr">
        <is>
          <t xml:space="preserve"> </t>
        </is>
      </c>
      <c r="D13" s="4" t="inlineStr">
        <is>
          <t xml:space="preserve"> </t>
        </is>
      </c>
      <c r="E13" s="4" t="inlineStr">
        <is>
          <t xml:space="preserve"> </t>
        </is>
      </c>
      <c r="F13" s="7" t="n">
        <v>7</v>
      </c>
      <c r="G13" s="4" t="inlineStr">
        <is>
          <t xml:space="preserve"> </t>
        </is>
      </c>
    </row>
    <row r="14">
      <c r="A14" s="4" t="inlineStr">
        <is>
          <t>Shares outstanding | shares</t>
        </is>
      </c>
      <c r="B14" s="4" t="inlineStr">
        <is>
          <t xml:space="preserve"> </t>
        </is>
      </c>
      <c r="C14" s="4" t="inlineStr">
        <is>
          <t xml:space="preserve"> </t>
        </is>
      </c>
      <c r="D14" s="4" t="inlineStr">
        <is>
          <t xml:space="preserve"> </t>
        </is>
      </c>
      <c r="E14" s="5" t="n">
        <v>24964502</v>
      </c>
      <c r="F14" s="5" t="n">
        <v>24951983</v>
      </c>
      <c r="G14" s="5" t="n">
        <v>521052</v>
      </c>
    </row>
    <row r="15">
      <c r="A15" s="4" t="inlineStr">
        <is>
          <t>Number of shares issued and sold | shares</t>
        </is>
      </c>
      <c r="B15" s="4" t="inlineStr">
        <is>
          <t xml:space="preserve"> </t>
        </is>
      </c>
      <c r="C15" s="4" t="inlineStr">
        <is>
          <t xml:space="preserve"> </t>
        </is>
      </c>
      <c r="D15" s="4" t="inlineStr">
        <is>
          <t xml:space="preserve"> </t>
        </is>
      </c>
      <c r="E15" s="4" t="inlineStr">
        <is>
          <t xml:space="preserve"> </t>
        </is>
      </c>
      <c r="F15" s="5" t="n">
        <v>7662000</v>
      </c>
      <c r="G15" s="4" t="inlineStr">
        <is>
          <t xml:space="preserve"> </t>
        </is>
      </c>
    </row>
    <row r="16">
      <c r="A16" s="4" t="inlineStr">
        <is>
          <t>Common Stock | At-the-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mpensation on gross proceeds common stock sold</t>
        </is>
      </c>
      <c r="B17" s="4" t="inlineStr">
        <is>
          <t xml:space="preserve"> </t>
        </is>
      </c>
      <c r="C17" s="4" t="inlineStr">
        <is>
          <t xml:space="preserve"> </t>
        </is>
      </c>
      <c r="D17" s="4" t="inlineStr">
        <is>
          <t xml:space="preserve"> </t>
        </is>
      </c>
      <c r="E17" s="11" t="n">
        <v>0.03</v>
      </c>
      <c r="F17" s="4" t="inlineStr">
        <is>
          <t xml:space="preserve"> </t>
        </is>
      </c>
      <c r="G17" s="4" t="inlineStr">
        <is>
          <t xml:space="preserve"> </t>
        </is>
      </c>
    </row>
    <row r="18">
      <c r="A18" s="4" t="inlineStr">
        <is>
          <t>Shares outstanding |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Common Stock | At-the-Market Offering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and sold | shares</t>
        </is>
      </c>
      <c r="B20" s="5" t="n">
        <v>504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 from issuance of common stock after deducting commissions | $</t>
        </is>
      </c>
      <c r="B21" s="7" t="n">
        <v>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closing of IPO | $</t>
        </is>
      </c>
      <c r="B23" s="4" t="inlineStr">
        <is>
          <t xml:space="preserve"> </t>
        </is>
      </c>
      <c r="C23" s="4" t="inlineStr">
        <is>
          <t xml:space="preserve"> </t>
        </is>
      </c>
      <c r="D23" s="7" t="n">
        <v>200000</v>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5" t="n">
        <v>6072709</v>
      </c>
      <c r="C3" s="5" t="n">
        <v>4825093</v>
      </c>
    </row>
    <row r="4">
      <c r="A4" s="4" t="inlineStr">
        <is>
          <t>2015 Stock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exercise of outstanding stock options</t>
        </is>
      </c>
      <c r="B6" s="5" t="n">
        <v>2155577</v>
      </c>
      <c r="C6" s="5" t="n">
        <v>2540963</v>
      </c>
    </row>
    <row r="7">
      <c r="A7" s="4" t="inlineStr">
        <is>
          <t>2021 Stock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exercise of outstanding stock options</t>
        </is>
      </c>
      <c r="B9" s="5" t="n">
        <v>1320800</v>
      </c>
      <c r="C9" s="5" t="n">
        <v>496500</v>
      </c>
    </row>
    <row r="10">
      <c r="A10" s="4" t="inlineStr">
        <is>
          <t>Shares reserved for vesting of restricted stock units granted</t>
        </is>
      </c>
      <c r="B10" s="5" t="n">
        <v>219742</v>
      </c>
      <c r="C10" s="4" t="inlineStr">
        <is>
          <t xml:space="preserve"> </t>
        </is>
      </c>
    </row>
    <row r="11">
      <c r="A11" s="4" t="inlineStr">
        <is>
          <t>Common stock reserved for future issuance</t>
        </is>
      </c>
      <c r="B11" s="5" t="n">
        <v>1561034</v>
      </c>
      <c r="C11" s="5" t="n">
        <v>1221593</v>
      </c>
    </row>
    <row r="12">
      <c r="A12" s="4" t="inlineStr">
        <is>
          <t>2021 Employee Stock Purchase Plan</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 for future issuance</t>
        </is>
      </c>
      <c r="B14" s="5" t="n">
        <v>815556</v>
      </c>
      <c r="C14" s="5" t="n">
        <v>5660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 Additional Information (Details) - USD ($) $ in Thousands</t>
        </is>
      </c>
      <c r="B1" s="2" t="inlineStr">
        <is>
          <t>12 Months Ended</t>
        </is>
      </c>
    </row>
    <row r="2">
      <c r="B2" s="2" t="inlineStr">
        <is>
          <t>Dec. 31, 2022</t>
        </is>
      </c>
      <c r="C2" s="2" t="inlineStr">
        <is>
          <t>Dec. 31, 2021</t>
        </is>
      </c>
      <c r="D2" s="2" t="inlineStr">
        <is>
          <t>Dec. 31, 2020</t>
        </is>
      </c>
    </row>
    <row r="3">
      <c r="A3" s="3" t="inlineStr">
        <is>
          <t>Temporary Equity [Line Items]</t>
        </is>
      </c>
      <c r="B3" s="4" t="inlineStr">
        <is>
          <t xml:space="preserve"> </t>
        </is>
      </c>
      <c r="C3" s="4" t="inlineStr">
        <is>
          <t xml:space="preserve"> </t>
        </is>
      </c>
      <c r="D3" s="4" t="inlineStr">
        <is>
          <t xml:space="preserve"> </t>
        </is>
      </c>
    </row>
    <row r="4">
      <c r="A4" s="4" t="inlineStr">
        <is>
          <t>Convertible preferred stock, Shares authorized</t>
        </is>
      </c>
      <c r="B4" s="4" t="inlineStr">
        <is>
          <t xml:space="preserve"> </t>
        </is>
      </c>
      <c r="C4" s="4" t="inlineStr">
        <is>
          <t xml:space="preserve"> </t>
        </is>
      </c>
      <c r="D4" s="5" t="n">
        <v>155398078</v>
      </c>
    </row>
    <row r="5">
      <c r="A5" s="4" t="inlineStr">
        <is>
          <t>Conversion of convertible preferred stock into common stock</t>
        </is>
      </c>
      <c r="B5" s="5" t="n">
        <v>16662011</v>
      </c>
      <c r="C5" s="4" t="inlineStr">
        <is>
          <t xml:space="preserve"> </t>
        </is>
      </c>
      <c r="D5" s="4" t="inlineStr">
        <is>
          <t xml:space="preserve"> </t>
        </is>
      </c>
    </row>
    <row r="6">
      <c r="A6" s="4" t="inlineStr">
        <is>
          <t>Cumulative dividends on convertible preferred stock</t>
        </is>
      </c>
      <c r="B6" s="4" t="inlineStr">
        <is>
          <t xml:space="preserve"> </t>
        </is>
      </c>
      <c r="C6" s="7" t="n">
        <v>2309</v>
      </c>
      <c r="D6" s="4" t="inlineStr">
        <is>
          <t xml:space="preserve"> </t>
        </is>
      </c>
    </row>
    <row r="7">
      <c r="A7" s="4" t="inlineStr">
        <is>
          <t>Dividends on common stock</t>
        </is>
      </c>
      <c r="B7" s="4" t="inlineStr">
        <is>
          <t xml:space="preserve"> </t>
        </is>
      </c>
      <c r="C7" s="7" t="n">
        <v>2300</v>
      </c>
      <c r="D7" s="4" t="inlineStr">
        <is>
          <t xml:space="preserve"> </t>
        </is>
      </c>
    </row>
    <row r="8">
      <c r="A8" s="4" t="inlineStr">
        <is>
          <t>Dividends accrued</t>
        </is>
      </c>
      <c r="B8" s="7" t="n">
        <v>0</v>
      </c>
      <c r="C8" s="4" t="inlineStr">
        <is>
          <t xml:space="preserve"> </t>
        </is>
      </c>
      <c r="D8" s="4" t="inlineStr">
        <is>
          <t xml:space="preserve"> </t>
        </is>
      </c>
    </row>
    <row r="9">
      <c r="A9" s="4" t="inlineStr">
        <is>
          <t>Preferred Stock Issued</t>
        </is>
      </c>
      <c r="B9" s="5" t="n">
        <v>0</v>
      </c>
      <c r="C9" s="4" t="inlineStr">
        <is>
          <t xml:space="preserve"> </t>
        </is>
      </c>
      <c r="D9" s="4" t="inlineStr">
        <is>
          <t xml:space="preserve"> </t>
        </is>
      </c>
    </row>
    <row r="10">
      <c r="A10" s="4" t="inlineStr">
        <is>
          <t>Preferred Stock Outstanding</t>
        </is>
      </c>
      <c r="B10" s="5"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Stock-Based Compensation - Additional Information (Details) - USD ($)</t>
        </is>
      </c>
      <c r="C1" s="2" t="inlineStr">
        <is>
          <t>12 Months Ended</t>
        </is>
      </c>
    </row>
    <row r="2">
      <c r="B2" s="2" t="inlineStr">
        <is>
          <t>Jan. 01, 2022</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 income tax benefits</t>
        </is>
      </c>
      <c r="B4" s="4" t="inlineStr">
        <is>
          <t xml:space="preserve"> </t>
        </is>
      </c>
      <c r="C4" s="7" t="n">
        <v>0</v>
      </c>
      <c r="D4" s="7" t="n">
        <v>0</v>
      </c>
    </row>
    <row r="5">
      <c r="A5" s="4" t="inlineStr">
        <is>
          <t>Restricted Stock Award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issued</t>
        </is>
      </c>
      <c r="B7" s="4" t="inlineStr">
        <is>
          <t xml:space="preserve"> </t>
        </is>
      </c>
      <c r="C7" s="5" t="n">
        <v>0</v>
      </c>
      <c r="D7" s="5" t="n">
        <v>0</v>
      </c>
    </row>
    <row r="8">
      <c r="A8" s="4" t="inlineStr">
        <is>
          <t>Aggregate fair value of awards vested</t>
        </is>
      </c>
      <c r="B8" s="4" t="inlineStr">
        <is>
          <t xml:space="preserve"> </t>
        </is>
      </c>
      <c r="C8" s="7" t="n">
        <v>300000</v>
      </c>
      <c r="D8" s="7" t="n">
        <v>600000</v>
      </c>
    </row>
    <row r="9">
      <c r="A9" s="4" t="inlineStr">
        <is>
          <t>Unrecognized compensation cost related to unvested stock</t>
        </is>
      </c>
      <c r="B9" s="4" t="inlineStr">
        <is>
          <t xml:space="preserve"> </t>
        </is>
      </c>
      <c r="C9" s="7" t="n">
        <v>0</v>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shares reserved for outstanding awards granted</t>
        </is>
      </c>
      <c r="B12" s="4" t="inlineStr">
        <is>
          <t xml:space="preserve"> </t>
        </is>
      </c>
      <c r="C12" s="5" t="n">
        <v>1075200</v>
      </c>
      <c r="D12" s="4" t="inlineStr">
        <is>
          <t xml:space="preserve"> </t>
        </is>
      </c>
    </row>
    <row r="13">
      <c r="A13" s="4" t="inlineStr">
        <is>
          <t>Unrecognized compensation cost related to unvested stock</t>
        </is>
      </c>
      <c r="B13" s="4" t="inlineStr">
        <is>
          <t xml:space="preserve"> </t>
        </is>
      </c>
      <c r="C13" s="7" t="n">
        <v>5300000</v>
      </c>
      <c r="D13" s="4" t="inlineStr">
        <is>
          <t xml:space="preserve"> </t>
        </is>
      </c>
    </row>
    <row r="14">
      <c r="A14" s="4" t="inlineStr">
        <is>
          <t>Weighted-average period of unvested stock</t>
        </is>
      </c>
      <c r="B14" s="4" t="inlineStr">
        <is>
          <t xml:space="preserve"> </t>
        </is>
      </c>
      <c r="C14" s="4" t="inlineStr">
        <is>
          <t>2 years 4 months 24 days</t>
        </is>
      </c>
      <c r="D14" s="4" t="inlineStr">
        <is>
          <t xml:space="preserve"> </t>
        </is>
      </c>
    </row>
    <row r="15">
      <c r="A15" s="4" t="inlineStr">
        <is>
          <t>Weighted average grant-date fair value of share options granted</t>
        </is>
      </c>
      <c r="B15" s="4" t="inlineStr">
        <is>
          <t xml:space="preserve"> </t>
        </is>
      </c>
      <c r="C15" s="9" t="n">
        <v>2.49</v>
      </c>
      <c r="D15" s="9" t="n">
        <v>6.99</v>
      </c>
    </row>
    <row r="16">
      <c r="A16" s="4" t="inlineStr">
        <is>
          <t>Stock options, exercised</t>
        </is>
      </c>
      <c r="B16" s="4" t="inlineStr">
        <is>
          <t xml:space="preserve"> </t>
        </is>
      </c>
      <c r="C16" s="5" t="n">
        <v>0</v>
      </c>
      <c r="D16" s="4" t="inlineStr">
        <is>
          <t xml:space="preserve"> </t>
        </is>
      </c>
    </row>
    <row r="17">
      <c r="A17" s="4" t="inlineStr">
        <is>
          <t>Intrinsic value of options exercised</t>
        </is>
      </c>
      <c r="B17" s="4" t="inlineStr">
        <is>
          <t xml:space="preserve"> </t>
        </is>
      </c>
      <c r="C17" s="4" t="inlineStr">
        <is>
          <t xml:space="preserve"> </t>
        </is>
      </c>
      <c r="D17" s="7" t="n">
        <v>200000</v>
      </c>
    </row>
    <row r="18">
      <c r="A18" s="4" t="inlineStr">
        <is>
          <t>RSU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Unrecognized compensation cost related to unvested stock</t>
        </is>
      </c>
      <c r="B20" s="4" t="inlineStr">
        <is>
          <t xml:space="preserve"> </t>
        </is>
      </c>
      <c r="C20" s="7" t="n">
        <v>800000</v>
      </c>
      <c r="D20" s="4" t="inlineStr">
        <is>
          <t xml:space="preserve"> </t>
        </is>
      </c>
    </row>
    <row r="21">
      <c r="A21" s="4" t="inlineStr">
        <is>
          <t>Award, description</t>
        </is>
      </c>
      <c r="B21" s="4" t="inlineStr">
        <is>
          <t xml:space="preserve"> </t>
        </is>
      </c>
      <c r="C21" s="4" t="inlineStr">
        <is>
          <t>Pursuant to the terms of the applicable award agreements, each RSU represents the right to receive one share of the Company’s common stock.</t>
        </is>
      </c>
      <c r="D21" s="4" t="inlineStr">
        <is>
          <t xml:space="preserve"> </t>
        </is>
      </c>
    </row>
    <row r="22">
      <c r="A22" s="4" t="inlineStr">
        <is>
          <t>2015 Stock Incentive Plan | Initial Public Offering</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Number of shares reserved for outstanding awards granted</t>
        </is>
      </c>
      <c r="B24" s="4" t="inlineStr">
        <is>
          <t xml:space="preserve"> </t>
        </is>
      </c>
      <c r="C24" s="5" t="n">
        <v>2155577</v>
      </c>
      <c r="D24" s="4" t="inlineStr">
        <is>
          <t xml:space="preserve"> </t>
        </is>
      </c>
    </row>
    <row r="25">
      <c r="A25" s="4" t="inlineStr">
        <is>
          <t>Number of shares remained available for issuance</t>
        </is>
      </c>
      <c r="B25" s="4" t="inlineStr">
        <is>
          <t xml:space="preserve"> </t>
        </is>
      </c>
      <c r="C25" s="5" t="n">
        <v>0</v>
      </c>
      <c r="D25" s="4" t="inlineStr">
        <is>
          <t xml:space="preserve"> </t>
        </is>
      </c>
    </row>
    <row r="26">
      <c r="A26" s="4" t="inlineStr">
        <is>
          <t>2021 Stock Incentive Plan | Initial Public Offering</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common stock, authorized for issuance</t>
        </is>
      </c>
      <c r="B28" s="4" t="inlineStr">
        <is>
          <t xml:space="preserve"> </t>
        </is>
      </c>
      <c r="C28" s="4" t="inlineStr">
        <is>
          <t xml:space="preserve"> </t>
        </is>
      </c>
      <c r="D28" s="5" t="n">
        <v>1718093</v>
      </c>
    </row>
    <row r="29">
      <c r="A29" s="4" t="inlineStr">
        <is>
          <t>Percentage of cumulative increase of number of common shares outstanding</t>
        </is>
      </c>
      <c r="B29" s="4" t="inlineStr">
        <is>
          <t xml:space="preserve"> </t>
        </is>
      </c>
      <c r="C29" s="11" t="n">
        <v>0.04</v>
      </c>
      <c r="D29" s="4" t="inlineStr">
        <is>
          <t xml:space="preserve"> </t>
        </is>
      </c>
    </row>
    <row r="30">
      <c r="A30" s="4" t="inlineStr">
        <is>
          <t>Increase in number of shares of common stock authorized for issuance</t>
        </is>
      </c>
      <c r="B30" s="5" t="n">
        <v>998079</v>
      </c>
      <c r="C30" s="4" t="inlineStr">
        <is>
          <t xml:space="preserve"> </t>
        </is>
      </c>
      <c r="D30" s="4" t="inlineStr">
        <is>
          <t xml:space="preserve"> </t>
        </is>
      </c>
    </row>
    <row r="31">
      <c r="A31" s="4" t="inlineStr">
        <is>
          <t>Number of shares reserved for outstanding awards granted</t>
        </is>
      </c>
      <c r="B31" s="4" t="inlineStr">
        <is>
          <t xml:space="preserve"> </t>
        </is>
      </c>
      <c r="C31" s="5" t="n">
        <v>1540542</v>
      </c>
      <c r="D31" s="4" t="inlineStr">
        <is>
          <t xml:space="preserve"> </t>
        </is>
      </c>
    </row>
    <row r="32">
      <c r="A32" s="4" t="inlineStr">
        <is>
          <t>Number of shares remained available for issuance</t>
        </is>
      </c>
      <c r="B32" s="4" t="inlineStr">
        <is>
          <t xml:space="preserve"> </t>
        </is>
      </c>
      <c r="C32" s="5" t="n">
        <v>1561034</v>
      </c>
      <c r="D32" s="4" t="inlineStr">
        <is>
          <t xml:space="preserve"> </t>
        </is>
      </c>
    </row>
    <row r="33">
      <c r="A33" s="4" t="inlineStr">
        <is>
          <t>2021 Employee Stock Purchase Plan | Initial Public Offering</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Number of common stock, authorized for issuance</t>
        </is>
      </c>
      <c r="B35" s="4" t="inlineStr">
        <is>
          <t xml:space="preserve"> </t>
        </is>
      </c>
      <c r="C35" s="4" t="inlineStr">
        <is>
          <t xml:space="preserve"> </t>
        </is>
      </c>
      <c r="D35" s="5" t="n">
        <v>566037</v>
      </c>
    </row>
    <row r="36">
      <c r="A36" s="4" t="inlineStr">
        <is>
          <t>Increase in number of shares of common stock authorized for issuance</t>
        </is>
      </c>
      <c r="B36" s="5" t="n">
        <v>249519</v>
      </c>
      <c r="C36" s="4" t="inlineStr">
        <is>
          <t xml:space="preserve"> </t>
        </is>
      </c>
      <c r="D36" s="4" t="inlineStr">
        <is>
          <t xml:space="preserve"> </t>
        </is>
      </c>
    </row>
    <row r="37">
      <c r="A37" s="4" t="inlineStr">
        <is>
          <t>Number of shares remained available for issuance</t>
        </is>
      </c>
      <c r="B37" s="4" t="inlineStr">
        <is>
          <t xml:space="preserve"> </t>
        </is>
      </c>
      <c r="C37" s="5" t="n">
        <v>815556</v>
      </c>
      <c r="D37" s="4" t="inlineStr">
        <is>
          <t xml:space="preserve"> </t>
        </is>
      </c>
    </row>
    <row r="38">
      <c r="A38" s="4" t="inlineStr">
        <is>
          <t>Number of shares issued</t>
        </is>
      </c>
      <c r="B38" s="4" t="inlineStr">
        <is>
          <t xml:space="preserve"> </t>
        </is>
      </c>
      <c r="C38" s="5" t="n">
        <v>0</v>
      </c>
      <c r="D3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 Awar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tock Outstanding, Beginning Balance | shares</t>
        </is>
      </c>
      <c r="B4" s="5" t="n">
        <v>12537</v>
      </c>
    </row>
    <row r="5">
      <c r="A5" s="4" t="inlineStr">
        <is>
          <t>Number of Stock, Vested | shares</t>
        </is>
      </c>
      <c r="B5" s="5" t="n">
        <v>-12519</v>
      </c>
    </row>
    <row r="6">
      <c r="A6" s="4" t="inlineStr">
        <is>
          <t>Number of Stock, Canceled/Forfeited | shares</t>
        </is>
      </c>
      <c r="B6" s="5" t="n">
        <v>-18</v>
      </c>
    </row>
    <row r="7">
      <c r="A7" s="4" t="inlineStr">
        <is>
          <t>Weighted Average Grant Date Fair Value, Beginning Balance | $ / shares</t>
        </is>
      </c>
      <c r="B7" s="9" t="n">
        <v>24.79</v>
      </c>
    </row>
    <row r="8">
      <c r="A8" s="4" t="inlineStr">
        <is>
          <t>Weighted Average Grant Date Fair Value, Vested | $ / shares</t>
        </is>
      </c>
      <c r="B8" s="13" t="n">
        <v>24.8</v>
      </c>
    </row>
    <row r="9">
      <c r="A9" s="4" t="inlineStr">
        <is>
          <t>Weighted Average Grant Date Fair Value, Canceled/Forfeited | $ / shares</t>
        </is>
      </c>
      <c r="B9" s="9" t="n">
        <v>15.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37" customWidth="1" min="7" max="7"/>
    <col width="37" customWidth="1" min="8" max="8"/>
    <col width="37" customWidth="1" min="9" max="9"/>
    <col width="37" customWidth="1" min="10" max="10"/>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Series A convertible preferred stock</t>
        </is>
      </c>
      <c r="H1" s="2" t="inlineStr">
        <is>
          <t>Series B convertible preferred stock</t>
        </is>
      </c>
      <c r="I1" s="2" t="inlineStr">
        <is>
          <t>Series C convertible preferred stock</t>
        </is>
      </c>
      <c r="J1" s="2" t="inlineStr">
        <is>
          <t>Series D convertible preferred stock</t>
        </is>
      </c>
    </row>
    <row r="2">
      <c r="A2" s="4" t="inlineStr">
        <is>
          <t>Balance at Dec. 31, 2020</t>
        </is>
      </c>
      <c r="B2" s="7" t="n">
        <v>-54781</v>
      </c>
      <c r="C2" s="7" t="n">
        <v>1</v>
      </c>
      <c r="D2" s="7" t="n">
        <v>107908</v>
      </c>
      <c r="E2" s="7" t="n">
        <v>-1</v>
      </c>
      <c r="F2" s="7" t="n">
        <v>-162689</v>
      </c>
      <c r="G2" s="4" t="inlineStr">
        <is>
          <t xml:space="preserve"> </t>
        </is>
      </c>
      <c r="H2" s="4" t="inlineStr">
        <is>
          <t xml:space="preserve"> </t>
        </is>
      </c>
      <c r="I2" s="4" t="inlineStr">
        <is>
          <t xml:space="preserve"> </t>
        </is>
      </c>
      <c r="J2" s="4" t="inlineStr">
        <is>
          <t xml:space="preserve"> </t>
        </is>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57758734</v>
      </c>
      <c r="H3" s="5" t="n">
        <v>12500000</v>
      </c>
      <c r="I3" s="5" t="n">
        <v>37528581</v>
      </c>
      <c r="J3" s="5" t="n">
        <v>31740554</v>
      </c>
    </row>
    <row r="4">
      <c r="A4" s="4" t="inlineStr">
        <is>
          <t>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7" t="n">
        <v>16176</v>
      </c>
      <c r="H4" s="7" t="n">
        <v>5700</v>
      </c>
      <c r="I4" s="7" t="n">
        <v>16759</v>
      </c>
      <c r="J4" s="7" t="n">
        <v>54456</v>
      </c>
    </row>
    <row r="5">
      <c r="A5" s="4" t="inlineStr">
        <is>
          <t>Balance, Shares at Dec. 31, 2020</t>
        </is>
      </c>
      <c r="B5" s="4" t="inlineStr">
        <is>
          <t xml:space="preserve"> </t>
        </is>
      </c>
      <c r="C5" s="5" t="n">
        <v>5210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7400</v>
      </c>
    </row>
    <row r="7">
      <c r="A7" s="4" t="inlineStr">
        <is>
          <t>Issuance of convertible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870209</v>
      </c>
    </row>
    <row r="8">
      <c r="A8" s="4" t="inlineStr">
        <is>
          <t>Issuance of common stock upon exercise of stock options</t>
        </is>
      </c>
      <c r="B8" s="5" t="n">
        <v>319</v>
      </c>
      <c r="C8" s="4" t="inlineStr">
        <is>
          <t xml:space="preserve"> </t>
        </is>
      </c>
      <c r="D8" s="5" t="n">
        <v>3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exercise of stock options, Shares</t>
        </is>
      </c>
      <c r="B9" s="4" t="inlineStr">
        <is>
          <t xml:space="preserve"> </t>
        </is>
      </c>
      <c r="C9" s="5" t="n">
        <v>721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common stock</t>
        </is>
      </c>
      <c r="B10" s="5" t="n">
        <v>18</v>
      </c>
      <c r="C10" s="4" t="inlineStr">
        <is>
          <t xml:space="preserve"> </t>
        </is>
      </c>
      <c r="D10" s="5" t="n">
        <v>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of restricted common stock, Shares</t>
        </is>
      </c>
      <c r="B11" s="4" t="inlineStr">
        <is>
          <t xml:space="preserve"> </t>
        </is>
      </c>
      <c r="C11" s="5" t="n">
        <v>3475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5" t="n">
        <v>2817</v>
      </c>
      <c r="C12" s="4" t="inlineStr">
        <is>
          <t xml:space="preserve"> </t>
        </is>
      </c>
      <c r="D12" s="5" t="n">
        <v>28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convertible preferred stock into common stock upon completion of initial public offering</t>
        </is>
      </c>
      <c r="B13" s="5" t="n">
        <v>120491</v>
      </c>
      <c r="C13" s="7" t="n">
        <v>17</v>
      </c>
      <c r="D13" s="5" t="n">
        <v>1204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convertible preferred stock into common stock upon completion of initial public offering, Shares</t>
        </is>
      </c>
      <c r="B14" s="4" t="inlineStr">
        <is>
          <t xml:space="preserve"> </t>
        </is>
      </c>
      <c r="C14" s="4" t="inlineStr">
        <is>
          <t xml:space="preserve"> </t>
        </is>
      </c>
      <c r="D14" s="4" t="inlineStr">
        <is>
          <t xml:space="preserve"> </t>
        </is>
      </c>
      <c r="E14" s="4" t="inlineStr">
        <is>
          <t xml:space="preserve"> </t>
        </is>
      </c>
      <c r="F14" s="4" t="inlineStr">
        <is>
          <t xml:space="preserve"> </t>
        </is>
      </c>
      <c r="G14" s="5" t="n">
        <v>-57758734</v>
      </c>
      <c r="H14" s="5" t="n">
        <v>-12500000</v>
      </c>
      <c r="I14" s="5" t="n">
        <v>-37528581</v>
      </c>
      <c r="J14" s="5" t="n">
        <v>-47610763</v>
      </c>
    </row>
    <row r="15">
      <c r="A15" s="4" t="inlineStr">
        <is>
          <t>Conversion of convertible preferred stock into common stock upon completion of 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7" t="n">
        <v>-16176</v>
      </c>
      <c r="H15" s="7" t="n">
        <v>-5700</v>
      </c>
      <c r="I15" s="7" t="n">
        <v>-16759</v>
      </c>
      <c r="J15" s="7" t="n">
        <v>-81856</v>
      </c>
    </row>
    <row r="16">
      <c r="A16" s="4" t="inlineStr">
        <is>
          <t>Conversion of convertible preferred stock into common stock upon completion of initial public offering, Shares</t>
        </is>
      </c>
      <c r="B16" s="4" t="inlineStr">
        <is>
          <t xml:space="preserve"> </t>
        </is>
      </c>
      <c r="C16" s="5" t="n">
        <v>166620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pon completion of initial public offering, net of commissions, underwriting discounts and offering costs</t>
        </is>
      </c>
      <c r="B17" s="5" t="n">
        <v>124779</v>
      </c>
      <c r="C17" s="7" t="n">
        <v>7</v>
      </c>
      <c r="D17" s="5" t="n">
        <v>12477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pon completion of initial public offering, net of commissions, underwriting discounts and offering costs, Shares</t>
        </is>
      </c>
      <c r="B18" s="4" t="inlineStr">
        <is>
          <t xml:space="preserve"> </t>
        </is>
      </c>
      <c r="C18" s="5" t="n">
        <v>766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loss on available-for-sale securities</t>
        </is>
      </c>
      <c r="B19" s="5" t="n">
        <v>-131</v>
      </c>
      <c r="C19" s="4" t="inlineStr">
        <is>
          <t xml:space="preserve"> </t>
        </is>
      </c>
      <c r="D19" s="4" t="inlineStr">
        <is>
          <t xml:space="preserve"> </t>
        </is>
      </c>
      <c r="E19" s="5" t="n">
        <v>-13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5" t="n">
        <v>-51823</v>
      </c>
      <c r="C20" s="4" t="inlineStr">
        <is>
          <t xml:space="preserve"> </t>
        </is>
      </c>
      <c r="D20" s="4" t="inlineStr">
        <is>
          <t xml:space="preserve"> </t>
        </is>
      </c>
      <c r="E20" s="4" t="inlineStr">
        <is>
          <t xml:space="preserve"> </t>
        </is>
      </c>
      <c r="F20" s="5" t="n">
        <v>-51823</v>
      </c>
      <c r="G20" s="4" t="inlineStr">
        <is>
          <t xml:space="preserve"> </t>
        </is>
      </c>
      <c r="H20" s="4" t="inlineStr">
        <is>
          <t xml:space="preserve"> </t>
        </is>
      </c>
      <c r="I20" s="4" t="inlineStr">
        <is>
          <t xml:space="preserve"> </t>
        </is>
      </c>
      <c r="J20" s="4" t="inlineStr">
        <is>
          <t xml:space="preserve"> </t>
        </is>
      </c>
    </row>
    <row r="21">
      <c r="A21" s="4" t="inlineStr">
        <is>
          <t>Balance at Dec. 31, 2021</t>
        </is>
      </c>
      <c r="B21" s="5" t="n">
        <v>141689</v>
      </c>
      <c r="C21" s="7" t="n">
        <v>25</v>
      </c>
      <c r="D21" s="5" t="n">
        <v>356308</v>
      </c>
      <c r="E21" s="5" t="n">
        <v>-132</v>
      </c>
      <c r="F21" s="5" t="n">
        <v>-214512</v>
      </c>
      <c r="G21" s="4" t="inlineStr">
        <is>
          <t xml:space="preserve"> </t>
        </is>
      </c>
      <c r="H21" s="4" t="inlineStr">
        <is>
          <t xml:space="preserve"> </t>
        </is>
      </c>
      <c r="I21" s="4" t="inlineStr">
        <is>
          <t xml:space="preserve"> </t>
        </is>
      </c>
      <c r="J21" s="4" t="inlineStr">
        <is>
          <t xml:space="preserve"> </t>
        </is>
      </c>
    </row>
    <row r="22">
      <c r="A22" s="4" t="inlineStr">
        <is>
          <t>Balance, Shares at Dec. 31, 2021</t>
        </is>
      </c>
      <c r="B22" s="4" t="inlineStr">
        <is>
          <t xml:space="preserve"> </t>
        </is>
      </c>
      <c r="C22" s="5" t="n">
        <v>249519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restricted common stock, Shares</t>
        </is>
      </c>
      <c r="B23" s="4" t="inlineStr">
        <is>
          <t xml:space="preserve"> </t>
        </is>
      </c>
      <c r="C23" s="5" t="n">
        <v>125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7" t="n">
        <v>3200</v>
      </c>
      <c r="C24" s="4" t="inlineStr">
        <is>
          <t xml:space="preserve"> </t>
        </is>
      </c>
      <c r="D24" s="5" t="n">
        <v>3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onvertible preferred stock into common stock upon completion of initial public offering, Shares</t>
        </is>
      </c>
      <c r="B25" s="5" t="n">
        <v>166620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alized loss on available-for-sale securities</t>
        </is>
      </c>
      <c r="B26" s="7" t="n">
        <v>-91</v>
      </c>
      <c r="C26" s="4" t="inlineStr">
        <is>
          <t xml:space="preserve"> </t>
        </is>
      </c>
      <c r="D26" s="4" t="inlineStr">
        <is>
          <t xml:space="preserve"> </t>
        </is>
      </c>
      <c r="E26" s="5" t="n">
        <v>-9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5" t="n">
        <v>-63005</v>
      </c>
      <c r="C27" s="4" t="inlineStr">
        <is>
          <t xml:space="preserve"> </t>
        </is>
      </c>
      <c r="D27" s="4" t="inlineStr">
        <is>
          <t xml:space="preserve"> </t>
        </is>
      </c>
      <c r="E27" s="4" t="inlineStr">
        <is>
          <t xml:space="preserve"> </t>
        </is>
      </c>
      <c r="F27" s="5" t="n">
        <v>-63005</v>
      </c>
      <c r="G27" s="4" t="inlineStr">
        <is>
          <t xml:space="preserve"> </t>
        </is>
      </c>
      <c r="H27" s="4" t="inlineStr">
        <is>
          <t xml:space="preserve"> </t>
        </is>
      </c>
      <c r="I27" s="4" t="inlineStr">
        <is>
          <t xml:space="preserve"> </t>
        </is>
      </c>
      <c r="J27" s="4" t="inlineStr">
        <is>
          <t xml:space="preserve"> </t>
        </is>
      </c>
    </row>
    <row r="28">
      <c r="A28" s="4" t="inlineStr">
        <is>
          <t>Balance at Dec. 31, 2022</t>
        </is>
      </c>
      <c r="B28" s="7" t="n">
        <v>81793</v>
      </c>
      <c r="C28" s="7" t="n">
        <v>25</v>
      </c>
      <c r="D28" s="7" t="n">
        <v>359508</v>
      </c>
      <c r="E28" s="7" t="n">
        <v>-223</v>
      </c>
      <c r="F28" s="7" t="n">
        <v>-277517</v>
      </c>
      <c r="G28" s="4" t="inlineStr">
        <is>
          <t xml:space="preserve"> </t>
        </is>
      </c>
      <c r="H28" s="4" t="inlineStr">
        <is>
          <t xml:space="preserve"> </t>
        </is>
      </c>
      <c r="I28" s="4" t="inlineStr">
        <is>
          <t xml:space="preserve"> </t>
        </is>
      </c>
      <c r="J28" s="4" t="inlineStr">
        <is>
          <t xml:space="preserve"> </t>
        </is>
      </c>
    </row>
    <row r="29">
      <c r="A29" s="4" t="inlineStr">
        <is>
          <t>Balance, Shares at Dec. 31, 2022</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Shares at Dec. 31, 2022</t>
        </is>
      </c>
      <c r="B30" s="4" t="inlineStr">
        <is>
          <t xml:space="preserve"> </t>
        </is>
      </c>
      <c r="C30" s="5" t="n">
        <v>249645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tock, Granted | shares</t>
        </is>
      </c>
      <c r="B4" s="5" t="n">
        <v>313185</v>
      </c>
    </row>
    <row r="5">
      <c r="A5" s="4" t="inlineStr">
        <is>
          <t>Number of Stock, Canceled/Forfeited | shares</t>
        </is>
      </c>
      <c r="B5" s="5" t="n">
        <v>-93443</v>
      </c>
    </row>
    <row r="6">
      <c r="A6" s="4" t="inlineStr">
        <is>
          <t>Number of Stock Outstanding, Ending Balance | shares</t>
        </is>
      </c>
      <c r="B6" s="5" t="n">
        <v>219742</v>
      </c>
    </row>
    <row r="7">
      <c r="A7" s="4" t="inlineStr">
        <is>
          <t>Weighted Average Grant Date Fair Value, Granted | $ / shares</t>
        </is>
      </c>
      <c r="B7" s="9" t="n">
        <v>3.5</v>
      </c>
    </row>
    <row r="8">
      <c r="A8" s="4" t="inlineStr">
        <is>
          <t>Weighted Average Grant Date Fair Value, Canceled/Forfeited | $ / shares</t>
        </is>
      </c>
      <c r="B8" s="13" t="n">
        <v>3.5</v>
      </c>
    </row>
    <row r="9">
      <c r="A9" s="4" t="inlineStr">
        <is>
          <t>Weighted Average Grant Date Fair Value, Ending Balance | $ / shares</t>
        </is>
      </c>
      <c r="B9" s="9" t="n">
        <v>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tock Options, Outstanding as of December 31, 2021</t>
        </is>
      </c>
      <c r="B4" s="5" t="n">
        <v>3037463</v>
      </c>
      <c r="C4" s="4" t="inlineStr">
        <is>
          <t xml:space="preserve"> </t>
        </is>
      </c>
    </row>
    <row r="5">
      <c r="A5" s="4" t="inlineStr">
        <is>
          <t>Number of Stock Options, Granted</t>
        </is>
      </c>
      <c r="B5" s="5" t="n">
        <v>1075200</v>
      </c>
      <c r="C5" s="4" t="inlineStr">
        <is>
          <t xml:space="preserve"> </t>
        </is>
      </c>
    </row>
    <row r="6">
      <c r="A6" s="4" t="inlineStr">
        <is>
          <t>Number of Stock Options, Exercised</t>
        </is>
      </c>
      <c r="B6" s="5" t="n">
        <v>0</v>
      </c>
      <c r="C6" s="4" t="inlineStr">
        <is>
          <t xml:space="preserve"> </t>
        </is>
      </c>
    </row>
    <row r="7">
      <c r="A7" s="4" t="inlineStr">
        <is>
          <t>Number of Stock Options, Cancelled/forfeited</t>
        </is>
      </c>
      <c r="B7" s="5" t="n">
        <v>-636286</v>
      </c>
      <c r="C7" s="4" t="inlineStr">
        <is>
          <t xml:space="preserve"> </t>
        </is>
      </c>
    </row>
    <row r="8">
      <c r="A8" s="4" t="inlineStr">
        <is>
          <t>Number of Stock Options, Outstanding as of December 31, 2022</t>
        </is>
      </c>
      <c r="B8" s="5" t="n">
        <v>3476377</v>
      </c>
      <c r="C8" s="5" t="n">
        <v>3037463</v>
      </c>
    </row>
    <row r="9">
      <c r="A9" s="4" t="inlineStr">
        <is>
          <t>Number of Stock Options, Exercisable as of December 31, 2022</t>
        </is>
      </c>
      <c r="B9" s="5" t="n">
        <v>1671073</v>
      </c>
      <c r="C9" s="4" t="inlineStr">
        <is>
          <t xml:space="preserve"> </t>
        </is>
      </c>
    </row>
    <row r="10">
      <c r="A10" s="4" t="inlineStr">
        <is>
          <t>Number of Stock Options, Vested and expected to vest as of December 31, 2022</t>
        </is>
      </c>
      <c r="B10" s="5" t="n">
        <v>3476377</v>
      </c>
      <c r="C10" s="4" t="inlineStr">
        <is>
          <t xml:space="preserve"> </t>
        </is>
      </c>
    </row>
    <row r="11">
      <c r="A11" s="4" t="inlineStr">
        <is>
          <t>Weighted Average Exercise Price, Outstanding as of December 31, 2021</t>
        </is>
      </c>
      <c r="B11" s="9" t="n">
        <v>5.34</v>
      </c>
      <c r="C11" s="4" t="inlineStr">
        <is>
          <t xml:space="preserve"> </t>
        </is>
      </c>
    </row>
    <row r="12">
      <c r="A12" s="4" t="inlineStr">
        <is>
          <t>Weighted Average Exercise Price, Outstanding as of December 31, 2022</t>
        </is>
      </c>
      <c r="B12" s="13" t="n">
        <v>4.76</v>
      </c>
      <c r="C12" s="9" t="n">
        <v>5.34</v>
      </c>
    </row>
    <row r="13">
      <c r="A13" s="4" t="inlineStr">
        <is>
          <t>Weighted Average Exercise Price, Exercisable as of December 31, 2022</t>
        </is>
      </c>
      <c r="B13" s="13" t="n">
        <v>5.13</v>
      </c>
      <c r="C13" s="4" t="inlineStr">
        <is>
          <t xml:space="preserve"> </t>
        </is>
      </c>
    </row>
    <row r="14">
      <c r="A14" s="4" t="inlineStr">
        <is>
          <t>Weighted Average Exercise Price, Vested and expected to vest as of December 31, 2022</t>
        </is>
      </c>
      <c r="B14" s="9" t="n">
        <v>4.76</v>
      </c>
      <c r="C14" s="4" t="inlineStr">
        <is>
          <t xml:space="preserve"> </t>
        </is>
      </c>
    </row>
    <row r="15">
      <c r="A15" s="4" t="inlineStr">
        <is>
          <t>Weighted Average Remaining Contractual Term, Outstanding</t>
        </is>
      </c>
      <c r="B15" s="4" t="inlineStr">
        <is>
          <t>7 years 4 months 24 days</t>
        </is>
      </c>
      <c r="C15" s="4" t="inlineStr">
        <is>
          <t>8 years 10 months 24 days</t>
        </is>
      </c>
    </row>
    <row r="16">
      <c r="A16" s="4" t="inlineStr">
        <is>
          <t>Weighted Average Remaining Contractual Term, Exercisable as of December 31, 2022</t>
        </is>
      </c>
      <c r="B16" s="4" t="inlineStr">
        <is>
          <t>6 years 7 months 6 days</t>
        </is>
      </c>
      <c r="C16" s="4" t="inlineStr">
        <is>
          <t xml:space="preserve"> </t>
        </is>
      </c>
    </row>
    <row r="17">
      <c r="A17" s="4" t="inlineStr">
        <is>
          <t>Weighted Average Remaining Contractual Term, Vested and expected to vest as of December 31, 2022</t>
        </is>
      </c>
      <c r="B17" s="4" t="inlineStr">
        <is>
          <t>7 years 4 months 24 days</t>
        </is>
      </c>
      <c r="C17" s="4" t="inlineStr">
        <is>
          <t xml:space="preserve"> </t>
        </is>
      </c>
    </row>
    <row r="18">
      <c r="A18" s="4" t="inlineStr">
        <is>
          <t>Aggregate Intrinsic Value, Outstanding</t>
        </is>
      </c>
      <c r="B18" s="7" t="n">
        <v>255</v>
      </c>
      <c r="C18" s="7" t="n">
        <v>629</v>
      </c>
    </row>
    <row r="19">
      <c r="A19" s="4" t="inlineStr">
        <is>
          <t>Aggregate Intrinsic Value, Vested and expected to vest as of December 31, 2022</t>
        </is>
      </c>
      <c r="B19" s="7" t="n">
        <v>255</v>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Estimated Fair Value of Stock Options using Black-Scholes Valuation Model with the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2" t="n">
        <v>0.0163</v>
      </c>
      <c r="C4" s="12" t="n">
        <v>0.008200000000000001</v>
      </c>
    </row>
    <row r="5">
      <c r="A5" s="4" t="inlineStr">
        <is>
          <t>Risk-free interest rate, Maximum</t>
        </is>
      </c>
      <c r="B5" s="12" t="n">
        <v>0.0426</v>
      </c>
      <c r="C5" s="12" t="n">
        <v>0.0134</v>
      </c>
    </row>
    <row r="6">
      <c r="A6" s="4" t="inlineStr">
        <is>
          <t>Expected annual dividend yield</t>
        </is>
      </c>
      <c r="B6" s="11" t="n">
        <v>0</v>
      </c>
      <c r="C6" s="11" t="n">
        <v>0</v>
      </c>
    </row>
    <row r="7">
      <c r="A7" s="4" t="inlineStr">
        <is>
          <t>Expected stock price volatility, Minimum</t>
        </is>
      </c>
      <c r="B7" s="12" t="n">
        <v>0.867</v>
      </c>
      <c r="C7" s="12" t="n">
        <v>0.854</v>
      </c>
    </row>
    <row r="8">
      <c r="A8" s="4" t="inlineStr">
        <is>
          <t>Expected stock price volatility, Maximum</t>
        </is>
      </c>
      <c r="B8" s="12" t="n">
        <v>0.9409999999999999</v>
      </c>
      <c r="C8" s="12" t="n">
        <v>0.893</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onents and Classification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3200</v>
      </c>
      <c r="C4" s="7" t="n">
        <v>281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433</v>
      </c>
      <c r="C7" s="5" t="n">
        <v>1237</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1767</v>
      </c>
      <c r="C10" s="7" t="n">
        <v>15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63005</v>
      </c>
      <c r="C4" s="7" t="n">
        <v>-51823</v>
      </c>
    </row>
    <row r="5">
      <c r="A5" s="4" t="inlineStr">
        <is>
          <t>Cumulative dividends on convertible preferred stock</t>
        </is>
      </c>
      <c r="B5" s="4" t="inlineStr">
        <is>
          <t xml:space="preserve"> </t>
        </is>
      </c>
      <c r="C5" s="5" t="n">
        <v>-2309</v>
      </c>
    </row>
    <row r="6">
      <c r="A6" s="4" t="inlineStr">
        <is>
          <t>Net loss attributable to common stockholders</t>
        </is>
      </c>
      <c r="B6" s="7" t="n">
        <v>-63005</v>
      </c>
      <c r="C6" s="7" t="n">
        <v>-54132</v>
      </c>
    </row>
    <row r="7">
      <c r="A7" s="3" t="inlineStr">
        <is>
          <t>Denominator:</t>
        </is>
      </c>
      <c r="B7" s="4" t="inlineStr">
        <is>
          <t xml:space="preserve"> </t>
        </is>
      </c>
      <c r="C7" s="4" t="inlineStr">
        <is>
          <t xml:space="preserve"> </t>
        </is>
      </c>
    </row>
    <row r="8">
      <c r="A8" s="4" t="inlineStr">
        <is>
          <t>Weighted-average shares of common stock outstanding, basic</t>
        </is>
      </c>
      <c r="B8" s="5" t="n">
        <v>24960008</v>
      </c>
      <c r="C8" s="5" t="n">
        <v>21733960</v>
      </c>
    </row>
    <row r="9">
      <c r="A9" s="4" t="inlineStr">
        <is>
          <t>Weighted-average shares of common stock outstanding, diluted</t>
        </is>
      </c>
      <c r="B9" s="5" t="n">
        <v>24960008</v>
      </c>
      <c r="C9" s="5" t="n">
        <v>21733960</v>
      </c>
    </row>
    <row r="10">
      <c r="A10" s="4" t="inlineStr">
        <is>
          <t>Net loss per share attributable to common stockholders, basic</t>
        </is>
      </c>
      <c r="B10" s="9" t="n">
        <v>-2.52</v>
      </c>
      <c r="C10" s="9" t="n">
        <v>-2.49</v>
      </c>
    </row>
    <row r="11">
      <c r="A11" s="4" t="inlineStr">
        <is>
          <t>Net loss per share attributable to common stockholders, diluted</t>
        </is>
      </c>
      <c r="B11" s="9" t="n">
        <v>-2.52</v>
      </c>
      <c r="C11" s="9" t="n">
        <v>-2.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696119</v>
      </c>
      <c r="C4" s="5" t="n">
        <v>3050000</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476377</v>
      </c>
      <c r="C7" s="5" t="n">
        <v>3037463</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19742</v>
      </c>
      <c r="C10" s="4" t="inlineStr">
        <is>
          <t xml:space="preserve"> </t>
        </is>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125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License and Collaboration Agreement with Regeneron - Additional Information (Details) - USD ($)</t>
        </is>
      </c>
      <c r="B1" s="2" t="inlineStr">
        <is>
          <t>1 Months Ended</t>
        </is>
      </c>
      <c r="D1" s="2" t="inlineStr">
        <is>
          <t>3 Months Ended</t>
        </is>
      </c>
      <c r="E1" s="2" t="inlineStr">
        <is>
          <t>12 Months Ended</t>
        </is>
      </c>
    </row>
    <row r="2">
      <c r="B2" s="2" t="inlineStr">
        <is>
          <t>Oct. 31, 2020</t>
        </is>
      </c>
      <c r="C2" s="2" t="inlineStr">
        <is>
          <t>Nov. 30, 2017</t>
        </is>
      </c>
      <c r="D2" s="2" t="inlineStr">
        <is>
          <t>Dec. 31, 2022</t>
        </is>
      </c>
      <c r="E2" s="2" t="inlineStr">
        <is>
          <t>Dec. 31, 2022</t>
        </is>
      </c>
      <c r="F2" s="2" t="inlineStr">
        <is>
          <t>Dec. 31, 2021</t>
        </is>
      </c>
    </row>
    <row r="3">
      <c r="A3" s="3" t="inlineStr">
        <is>
          <t>License And Collaboration Agreement With Regener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Term</t>
        </is>
      </c>
      <c r="B4" s="4" t="inlineStr">
        <is>
          <t xml:space="preserve"> </t>
        </is>
      </c>
      <c r="C4" s="4" t="inlineStr">
        <is>
          <t>5 years</t>
        </is>
      </c>
      <c r="D4" s="4" t="inlineStr">
        <is>
          <t xml:space="preserve"> </t>
        </is>
      </c>
      <c r="E4" s="4" t="inlineStr">
        <is>
          <t xml:space="preserve"> </t>
        </is>
      </c>
      <c r="F4" s="4" t="inlineStr">
        <is>
          <t xml:space="preserve"> </t>
        </is>
      </c>
    </row>
    <row r="5">
      <c r="A5" s="4" t="inlineStr">
        <is>
          <t>Right to extend maximum research term</t>
        </is>
      </c>
      <c r="B5" s="4" t="inlineStr">
        <is>
          <t xml:space="preserve"> </t>
        </is>
      </c>
      <c r="C5" s="4" t="inlineStr">
        <is>
          <t>2 years</t>
        </is>
      </c>
      <c r="D5" s="4" t="inlineStr">
        <is>
          <t xml:space="preserve"> </t>
        </is>
      </c>
      <c r="E5" s="4" t="inlineStr">
        <is>
          <t xml:space="preserve"> </t>
        </is>
      </c>
      <c r="F5" s="4" t="inlineStr">
        <is>
          <t xml:space="preserve"> </t>
        </is>
      </c>
    </row>
    <row r="6">
      <c r="A6" s="4" t="inlineStr">
        <is>
          <t>Upfront non-reimbursable fee</t>
        </is>
      </c>
      <c r="B6" s="4" t="inlineStr">
        <is>
          <t xml:space="preserve"> </t>
        </is>
      </c>
      <c r="C6" s="7" t="n">
        <v>25000000</v>
      </c>
      <c r="D6" s="4" t="inlineStr">
        <is>
          <t xml:space="preserve"> </t>
        </is>
      </c>
      <c r="E6" s="4" t="inlineStr">
        <is>
          <t xml:space="preserve"> </t>
        </is>
      </c>
      <c r="F6" s="4" t="inlineStr">
        <is>
          <t xml:space="preserve"> </t>
        </is>
      </c>
    </row>
    <row r="7">
      <c r="A7" s="4" t="inlineStr">
        <is>
          <t>Preferred stock, shares issued</t>
        </is>
      </c>
      <c r="B7" s="4" t="inlineStr">
        <is>
          <t xml:space="preserve"> </t>
        </is>
      </c>
      <c r="C7" s="4" t="inlineStr">
        <is>
          <t xml:space="preserve"> </t>
        </is>
      </c>
      <c r="D7" s="5" t="n">
        <v>0</v>
      </c>
      <c r="E7" s="5" t="n">
        <v>0</v>
      </c>
      <c r="F7" s="5" t="n">
        <v>0</v>
      </c>
    </row>
    <row r="8">
      <c r="A8" s="4" t="inlineStr">
        <is>
          <t>Preferred stock, price per share</t>
        </is>
      </c>
      <c r="B8" s="4" t="inlineStr">
        <is>
          <t xml:space="preserve"> </t>
        </is>
      </c>
      <c r="C8" s="4" t="inlineStr">
        <is>
          <t xml:space="preserve"> </t>
        </is>
      </c>
      <c r="D8" s="8" t="n">
        <v>0.001</v>
      </c>
      <c r="E8" s="8" t="n">
        <v>0.001</v>
      </c>
      <c r="F8" s="8" t="n">
        <v>0.001</v>
      </c>
    </row>
    <row r="9">
      <c r="A9" s="4" t="inlineStr">
        <is>
          <t>Obliged to pay for each one year extension</t>
        </is>
      </c>
      <c r="B9" s="4" t="inlineStr">
        <is>
          <t xml:space="preserve"> </t>
        </is>
      </c>
      <c r="C9" s="4" t="inlineStr">
        <is>
          <t xml:space="preserve"> </t>
        </is>
      </c>
      <c r="D9" s="4" t="inlineStr">
        <is>
          <t xml:space="preserve"> </t>
        </is>
      </c>
      <c r="E9" s="7" t="n">
        <v>10000000</v>
      </c>
      <c r="F9" s="4" t="inlineStr">
        <is>
          <t xml:space="preserve"> </t>
        </is>
      </c>
    </row>
    <row r="10">
      <c r="A10" s="4" t="inlineStr">
        <is>
          <t>Eligible to receive for biologic research</t>
        </is>
      </c>
      <c r="B10" s="4" t="inlineStr">
        <is>
          <t xml:space="preserve"> </t>
        </is>
      </c>
      <c r="C10" s="4" t="inlineStr">
        <is>
          <t xml:space="preserve"> </t>
        </is>
      </c>
      <c r="D10" s="4" t="inlineStr">
        <is>
          <t xml:space="preserve"> </t>
        </is>
      </c>
      <c r="E10" s="5" t="n">
        <v>35500000</v>
      </c>
      <c r="F10" s="4" t="inlineStr">
        <is>
          <t xml:space="preserve"> </t>
        </is>
      </c>
    </row>
    <row r="11">
      <c r="A11" s="4" t="inlineStr">
        <is>
          <t>Eligible to receive for research of small molecule</t>
        </is>
      </c>
      <c r="B11" s="4" t="inlineStr">
        <is>
          <t xml:space="preserve"> </t>
        </is>
      </c>
      <c r="C11" s="4" t="inlineStr">
        <is>
          <t xml:space="preserve"> </t>
        </is>
      </c>
      <c r="D11" s="4" t="inlineStr">
        <is>
          <t xml:space="preserve"> </t>
        </is>
      </c>
      <c r="E11" s="5" t="n">
        <v>33500000</v>
      </c>
      <c r="F11" s="4" t="inlineStr">
        <is>
          <t xml:space="preserve"> </t>
        </is>
      </c>
    </row>
    <row r="12">
      <c r="A12" s="4" t="inlineStr">
        <is>
          <t>Upfront nonrefundable payment</t>
        </is>
      </c>
      <c r="B12" s="4" t="inlineStr">
        <is>
          <t xml:space="preserve"> </t>
        </is>
      </c>
      <c r="C12" s="4" t="inlineStr">
        <is>
          <t xml:space="preserve"> </t>
        </is>
      </c>
      <c r="D12" s="7" t="n">
        <v>25000000</v>
      </c>
      <c r="E12" s="5" t="n">
        <v>25000000</v>
      </c>
      <c r="F12" s="4" t="inlineStr">
        <is>
          <t xml:space="preserve"> </t>
        </is>
      </c>
    </row>
    <row r="13">
      <c r="A13" s="4" t="inlineStr">
        <is>
          <t>Ongoing research plan</t>
        </is>
      </c>
      <c r="B13" s="7" t="n">
        <v>300000</v>
      </c>
      <c r="C13" s="4" t="inlineStr">
        <is>
          <t xml:space="preserve"> </t>
        </is>
      </c>
      <c r="D13" s="4" t="inlineStr">
        <is>
          <t xml:space="preserve"> </t>
        </is>
      </c>
      <c r="E13" s="5" t="n">
        <v>300000</v>
      </c>
      <c r="F13" s="4" t="inlineStr">
        <is>
          <t xml:space="preserve"> </t>
        </is>
      </c>
    </row>
    <row r="14">
      <c r="A14" s="4" t="inlineStr">
        <is>
          <t>CDMO Initiation Fee</t>
        </is>
      </c>
      <c r="B14" s="5" t="n">
        <v>500000</v>
      </c>
      <c r="C14" s="4" t="inlineStr">
        <is>
          <t xml:space="preserve"> </t>
        </is>
      </c>
      <c r="D14" s="4" t="inlineStr">
        <is>
          <t xml:space="preserve"> </t>
        </is>
      </c>
      <c r="E14" s="4" t="inlineStr">
        <is>
          <t xml:space="preserve"> </t>
        </is>
      </c>
      <c r="F14" s="4" t="inlineStr">
        <is>
          <t xml:space="preserve"> </t>
        </is>
      </c>
    </row>
    <row r="15">
      <c r="A15" s="4" t="inlineStr">
        <is>
          <t>Milestone associated payment</t>
        </is>
      </c>
      <c r="B15" s="5" t="n">
        <v>500000</v>
      </c>
      <c r="C15" s="4" t="inlineStr">
        <is>
          <t xml:space="preserve"> </t>
        </is>
      </c>
      <c r="D15" s="4" t="inlineStr">
        <is>
          <t xml:space="preserve"> </t>
        </is>
      </c>
      <c r="E15" s="5" t="n">
        <v>5500000</v>
      </c>
      <c r="F15" s="4" t="inlineStr">
        <is>
          <t xml:space="preserve"> </t>
        </is>
      </c>
    </row>
    <row r="16">
      <c r="A16" s="4" t="inlineStr">
        <is>
          <t>Third party costs related to investigational new drug</t>
        </is>
      </c>
      <c r="B16" s="4" t="inlineStr">
        <is>
          <t xml:space="preserve"> </t>
        </is>
      </c>
      <c r="C16" s="4" t="inlineStr">
        <is>
          <t xml:space="preserve"> </t>
        </is>
      </c>
      <c r="D16" s="5" t="n">
        <v>10000000</v>
      </c>
      <c r="E16" s="5" t="n">
        <v>10000000</v>
      </c>
      <c r="F16" s="4" t="inlineStr">
        <is>
          <t xml:space="preserve"> </t>
        </is>
      </c>
    </row>
    <row r="17">
      <c r="A17" s="4" t="inlineStr">
        <is>
          <t>Upfront payment</t>
        </is>
      </c>
      <c r="B17" s="4" t="inlineStr">
        <is>
          <t xml:space="preserve"> </t>
        </is>
      </c>
      <c r="C17" s="4" t="inlineStr">
        <is>
          <t xml:space="preserve"> </t>
        </is>
      </c>
      <c r="D17" s="4" t="inlineStr">
        <is>
          <t xml:space="preserve"> </t>
        </is>
      </c>
      <c r="E17" s="5" t="n">
        <v>25000000</v>
      </c>
      <c r="F17" s="4" t="inlineStr">
        <is>
          <t xml:space="preserve"> </t>
        </is>
      </c>
    </row>
    <row r="18">
      <c r="A18" s="4" t="inlineStr">
        <is>
          <t>Milestone payment received</t>
        </is>
      </c>
      <c r="B18" s="4" t="inlineStr">
        <is>
          <t xml:space="preserve"> </t>
        </is>
      </c>
      <c r="C18" s="4" t="inlineStr">
        <is>
          <t xml:space="preserve"> </t>
        </is>
      </c>
      <c r="D18" s="4" t="inlineStr">
        <is>
          <t xml:space="preserve"> </t>
        </is>
      </c>
      <c r="E18" s="5" t="n">
        <v>5500000</v>
      </c>
      <c r="F18" s="4" t="inlineStr">
        <is>
          <t xml:space="preserve"> </t>
        </is>
      </c>
    </row>
    <row r="19">
      <c r="A19" s="4" t="inlineStr">
        <is>
          <t>Extension fee</t>
        </is>
      </c>
      <c r="B19" s="4" t="inlineStr">
        <is>
          <t xml:space="preserve"> </t>
        </is>
      </c>
      <c r="C19" s="4" t="inlineStr">
        <is>
          <t xml:space="preserve"> </t>
        </is>
      </c>
      <c r="D19" s="5" t="n">
        <v>10000000</v>
      </c>
      <c r="E19" s="5" t="n">
        <v>10000000</v>
      </c>
      <c r="F19" s="4" t="inlineStr">
        <is>
          <t xml:space="preserve"> </t>
        </is>
      </c>
    </row>
    <row r="20">
      <c r="A20" s="4" t="inlineStr">
        <is>
          <t>Transaction price under the collaboration</t>
        </is>
      </c>
      <c r="B20" s="4" t="inlineStr">
        <is>
          <t xml:space="preserve"> </t>
        </is>
      </c>
      <c r="C20" s="4" t="inlineStr">
        <is>
          <t xml:space="preserve"> </t>
        </is>
      </c>
      <c r="D20" s="4" t="inlineStr">
        <is>
          <t xml:space="preserve"> </t>
        </is>
      </c>
      <c r="E20" s="5" t="n">
        <v>46900000</v>
      </c>
      <c r="F20" s="4" t="inlineStr">
        <is>
          <t xml:space="preserve"> </t>
        </is>
      </c>
    </row>
    <row r="21">
      <c r="A21" s="4" t="inlineStr">
        <is>
          <t>Remaining balance of reimbursable third party costs</t>
        </is>
      </c>
      <c r="B21" s="4" t="inlineStr">
        <is>
          <t xml:space="preserve"> </t>
        </is>
      </c>
      <c r="C21" s="4" t="inlineStr">
        <is>
          <t xml:space="preserve"> </t>
        </is>
      </c>
      <c r="D21" s="5" t="n">
        <v>1400000</v>
      </c>
      <c r="E21" s="5" t="n">
        <v>1400000</v>
      </c>
      <c r="F21" s="4" t="inlineStr">
        <is>
          <t xml:space="preserve"> </t>
        </is>
      </c>
    </row>
    <row r="22">
      <c r="A22" s="4" t="inlineStr">
        <is>
          <t>Unbilled receivable related to extension fee</t>
        </is>
      </c>
      <c r="B22" s="4" t="inlineStr">
        <is>
          <t xml:space="preserve"> </t>
        </is>
      </c>
      <c r="C22" s="4" t="inlineStr">
        <is>
          <t xml:space="preserve"> </t>
        </is>
      </c>
      <c r="D22" s="4" t="inlineStr">
        <is>
          <t xml:space="preserve"> </t>
        </is>
      </c>
      <c r="E22" s="4" t="inlineStr">
        <is>
          <t xml:space="preserve"> </t>
        </is>
      </c>
      <c r="F22" s="7" t="n">
        <v>10000000</v>
      </c>
    </row>
    <row r="23">
      <c r="A23" s="4" t="inlineStr">
        <is>
          <t>Reduction in aggregate potential milestone payments</t>
        </is>
      </c>
      <c r="B23" s="5" t="n">
        <v>15000000</v>
      </c>
      <c r="C23" s="4" t="inlineStr">
        <is>
          <t xml:space="preserve"> </t>
        </is>
      </c>
      <c r="D23" s="4" t="inlineStr">
        <is>
          <t xml:space="preserve"> </t>
        </is>
      </c>
      <c r="E23" s="4" t="inlineStr">
        <is>
          <t xml:space="preserve"> </t>
        </is>
      </c>
      <c r="F23" s="4" t="inlineStr">
        <is>
          <t xml:space="preserve"> </t>
        </is>
      </c>
    </row>
    <row r="24">
      <c r="A24" s="4" t="inlineStr">
        <is>
          <t>Transaction price</t>
        </is>
      </c>
      <c r="B24" s="4" t="inlineStr">
        <is>
          <t xml:space="preserve"> </t>
        </is>
      </c>
      <c r="C24" s="4" t="inlineStr">
        <is>
          <t xml:space="preserve"> </t>
        </is>
      </c>
      <c r="D24" s="4" t="inlineStr">
        <is>
          <t xml:space="preserve"> </t>
        </is>
      </c>
      <c r="E24" s="5" t="n">
        <v>46900000</v>
      </c>
      <c r="F24" s="4" t="inlineStr">
        <is>
          <t xml:space="preserve"> </t>
        </is>
      </c>
    </row>
    <row r="25">
      <c r="A25" s="4" t="inlineStr">
        <is>
          <t>Received regeneron agreement amount</t>
        </is>
      </c>
      <c r="B25" s="4" t="inlineStr">
        <is>
          <t xml:space="preserve"> </t>
        </is>
      </c>
      <c r="C25" s="4" t="inlineStr">
        <is>
          <t xml:space="preserve"> </t>
        </is>
      </c>
      <c r="D25" s="4" t="inlineStr">
        <is>
          <t xml:space="preserve"> </t>
        </is>
      </c>
      <c r="E25" s="5" t="n">
        <v>25000000</v>
      </c>
      <c r="F25" s="4" t="inlineStr">
        <is>
          <t xml:space="preserve"> </t>
        </is>
      </c>
    </row>
    <row r="26">
      <c r="A26" s="4" t="inlineStr">
        <is>
          <t>Preferred stock value issu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research and development expense</t>
        </is>
      </c>
      <c r="B27" s="4" t="inlineStr">
        <is>
          <t xml:space="preserve"> </t>
        </is>
      </c>
      <c r="C27" s="4" t="inlineStr">
        <is>
          <t xml:space="preserve"> </t>
        </is>
      </c>
      <c r="D27" s="4" t="inlineStr">
        <is>
          <t xml:space="preserve"> </t>
        </is>
      </c>
      <c r="E27" s="5" t="n">
        <v>8400000</v>
      </c>
      <c r="F27" s="5" t="n">
        <v>11000000</v>
      </c>
    </row>
    <row r="28">
      <c r="A28" s="4" t="inlineStr">
        <is>
          <t>Deferred collaboration liability, current</t>
        </is>
      </c>
      <c r="B28" s="4" t="inlineStr">
        <is>
          <t xml:space="preserve"> </t>
        </is>
      </c>
      <c r="C28" s="4" t="inlineStr">
        <is>
          <t xml:space="preserve"> </t>
        </is>
      </c>
      <c r="D28" s="5" t="n">
        <v>9383000</v>
      </c>
      <c r="E28" s="5" t="n">
        <v>9383000</v>
      </c>
      <c r="F28" s="5" t="n">
        <v>8118000</v>
      </c>
    </row>
    <row r="29">
      <c r="A29" s="4" t="inlineStr">
        <is>
          <t>Deferred collaboration liability, long term</t>
        </is>
      </c>
      <c r="B29" s="4" t="inlineStr">
        <is>
          <t xml:space="preserve"> </t>
        </is>
      </c>
      <c r="C29" s="4" t="inlineStr">
        <is>
          <t xml:space="preserve"> </t>
        </is>
      </c>
      <c r="D29" s="5" t="n">
        <v>6765000</v>
      </c>
      <c r="E29" s="5" t="n">
        <v>6765000</v>
      </c>
      <c r="F29" s="5" t="n">
        <v>16431000</v>
      </c>
    </row>
    <row r="30">
      <c r="A30" s="4" t="inlineStr">
        <is>
          <t>Unbilled accounts receivable due from related party</t>
        </is>
      </c>
      <c r="B30" s="4" t="inlineStr">
        <is>
          <t xml:space="preserve"> </t>
        </is>
      </c>
      <c r="C30" s="4" t="inlineStr">
        <is>
          <t xml:space="preserve"> </t>
        </is>
      </c>
      <c r="D30" s="5" t="n">
        <v>0</v>
      </c>
      <c r="E30" s="5" t="n">
        <v>0</v>
      </c>
      <c r="F30" s="7" t="n">
        <v>11400000</v>
      </c>
    </row>
    <row r="31">
      <c r="A31" s="4" t="inlineStr">
        <is>
          <t>Obligated to pay</t>
        </is>
      </c>
      <c r="B31" s="4" t="inlineStr">
        <is>
          <t xml:space="preserve"> </t>
        </is>
      </c>
      <c r="C31" s="4" t="inlineStr">
        <is>
          <t xml:space="preserve"> </t>
        </is>
      </c>
      <c r="D31" s="4" t="inlineStr">
        <is>
          <t xml:space="preserve"> </t>
        </is>
      </c>
      <c r="E31" s="5" t="n">
        <v>10000000</v>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nd Collaboration Agreement With Regener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hird party costs related to investigational new drug</t>
        </is>
      </c>
      <c r="B34" s="7" t="n">
        <v>10500000</v>
      </c>
      <c r="C34" s="4" t="inlineStr">
        <is>
          <t xml:space="preserve"> </t>
        </is>
      </c>
      <c r="D34" s="5" t="n">
        <v>10500000</v>
      </c>
      <c r="E34" s="5" t="n">
        <v>10500000</v>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cense And Collaboration Agreement With Regener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ight to extend research term</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Series C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cense And Collaboration Agreement With Regener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shares issued</t>
        </is>
      </c>
      <c r="B40" s="5" t="n">
        <v>10000000</v>
      </c>
      <c r="C40" s="4" t="inlineStr">
        <is>
          <t xml:space="preserve"> </t>
        </is>
      </c>
      <c r="D40" s="4" t="inlineStr">
        <is>
          <t xml:space="preserve"> </t>
        </is>
      </c>
      <c r="E40" s="4" t="inlineStr">
        <is>
          <t xml:space="preserve"> </t>
        </is>
      </c>
      <c r="F40" s="4" t="inlineStr">
        <is>
          <t xml:space="preserve"> </t>
        </is>
      </c>
    </row>
    <row r="41">
      <c r="A41" s="4" t="inlineStr">
        <is>
          <t>Preferred stock value issued</t>
        </is>
      </c>
      <c r="B41" s="4" t="inlineStr">
        <is>
          <t xml:space="preserve"> </t>
        </is>
      </c>
      <c r="C41" s="4" t="inlineStr">
        <is>
          <t xml:space="preserve"> </t>
        </is>
      </c>
      <c r="D41" s="7" t="n">
        <v>4400000</v>
      </c>
      <c r="E41" s="7" t="n">
        <v>4400000</v>
      </c>
      <c r="F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cense And Collaboration Agreement With Regener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shares issued</t>
        </is>
      </c>
      <c r="B44" s="4" t="inlineStr">
        <is>
          <t xml:space="preserve"> </t>
        </is>
      </c>
      <c r="C44" s="5" t="n">
        <v>12500000</v>
      </c>
      <c r="D44" s="4" t="inlineStr">
        <is>
          <t xml:space="preserve"> </t>
        </is>
      </c>
      <c r="E44" s="4" t="inlineStr">
        <is>
          <t xml:space="preserve"> </t>
        </is>
      </c>
      <c r="F44" s="4" t="inlineStr">
        <is>
          <t xml:space="preserve"> </t>
        </is>
      </c>
    </row>
    <row r="45">
      <c r="A45" s="4" t="inlineStr">
        <is>
          <t>Preferred stock, price per share</t>
        </is>
      </c>
      <c r="B45" s="4" t="inlineStr">
        <is>
          <t xml:space="preserve"> </t>
        </is>
      </c>
      <c r="C45" s="7" t="n">
        <v>2</v>
      </c>
      <c r="D45" s="4" t="inlineStr">
        <is>
          <t xml:space="preserve"> </t>
        </is>
      </c>
      <c r="E45" s="4" t="inlineStr">
        <is>
          <t xml:space="preserve"> </t>
        </is>
      </c>
      <c r="F45" s="4" t="inlineStr">
        <is>
          <t xml:space="preserve"> </t>
        </is>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Retirement/Savings Plan - Additional Information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Maximum annual contribution per employee</t>
        </is>
      </c>
      <c r="B4" s="11" t="n">
        <v>0.04</v>
      </c>
      <c r="C4" s="11" t="n">
        <v>0.04</v>
      </c>
    </row>
    <row r="5">
      <c r="A5" s="4" t="inlineStr">
        <is>
          <t>Maximum contributions made by employer</t>
        </is>
      </c>
      <c r="B5" s="7" t="n">
        <v>500000</v>
      </c>
      <c r="C5" s="7" t="n">
        <v>300000</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rcentage of employer matching contribution</t>
        </is>
      </c>
      <c r="B8" s="11" t="n">
        <v>0.5</v>
      </c>
      <c r="C8" s="11" t="n">
        <v>0.5</v>
      </c>
    </row>
    <row r="9">
      <c r="A9" s="4" t="inlineStr">
        <is>
          <t>Percentage of employer matching contribution gross pay</t>
        </is>
      </c>
      <c r="B9" s="11" t="n">
        <v>0.02</v>
      </c>
      <c r="C9" s="11" t="n">
        <v>0.02</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employer matching contribution</t>
        </is>
      </c>
      <c r="B12" s="11" t="n">
        <v>1</v>
      </c>
      <c r="C12" s="11" t="n">
        <v>1</v>
      </c>
    </row>
    <row r="13">
      <c r="A13" s="4" t="inlineStr">
        <is>
          <t>Percentage of employer matching contribution gross pay</t>
        </is>
      </c>
      <c r="B13" s="11" t="n">
        <v>0.03</v>
      </c>
      <c r="C13" s="11" t="n">
        <v>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7" t="n">
        <v>240000</v>
      </c>
      <c r="C4" s="7" t="n">
        <v>1797000</v>
      </c>
    </row>
    <row r="5">
      <c r="A5" s="4" t="inlineStr">
        <is>
          <t>Income tax benefit to U.S. operations due to uncertainty of future taxable income</t>
        </is>
      </c>
      <c r="B5" s="7" t="n">
        <v>0</v>
      </c>
      <c r="C5" s="5" t="n">
        <v>0</v>
      </c>
    </row>
    <row r="6">
      <c r="A6" s="4" t="inlineStr">
        <is>
          <t>Tax Cuts and Jobs Act of 2017 research and development expenditures amortization period</t>
        </is>
      </c>
      <c r="B6" s="4" t="inlineStr">
        <is>
          <t>5 years</t>
        </is>
      </c>
      <c r="C6" s="4" t="inlineStr">
        <is>
          <t xml:space="preserve"> </t>
        </is>
      </c>
    </row>
    <row r="7">
      <c r="A7" s="4" t="inlineStr">
        <is>
          <t>Unrecognized tax benefits</t>
        </is>
      </c>
      <c r="B7" s="7" t="n">
        <v>1630000</v>
      </c>
      <c r="C7" s="5" t="n">
        <v>2084000</v>
      </c>
    </row>
    <row r="8">
      <c r="A8" s="4" t="inlineStr">
        <is>
          <t>Unrecognized tax benefits that would affect income tax expense before consideration of valuation allowance</t>
        </is>
      </c>
      <c r="B8" s="5" t="n">
        <v>1400000</v>
      </c>
      <c r="C8" s="4" t="inlineStr">
        <is>
          <t xml:space="preserve"> </t>
        </is>
      </c>
    </row>
    <row r="9">
      <c r="A9" s="4" t="inlineStr">
        <is>
          <t>Unrecognized tax benefits deferred tax asset previously offset by a full valuation allowance</t>
        </is>
      </c>
      <c r="B9" s="5" t="n">
        <v>200000</v>
      </c>
      <c r="C9" s="4" t="inlineStr">
        <is>
          <t xml:space="preserve"> </t>
        </is>
      </c>
    </row>
    <row r="10">
      <c r="A10" s="4" t="inlineStr">
        <is>
          <t>Accrued penalties and provisions for interest</t>
        </is>
      </c>
      <c r="B10" s="5" t="n">
        <v>500000</v>
      </c>
      <c r="C10" s="5" t="n">
        <v>400000</v>
      </c>
    </row>
    <row r="11">
      <c r="A11" s="4" t="inlineStr">
        <is>
          <t>Orphan Drug Tax Credit Carryforward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s</t>
        </is>
      </c>
      <c r="B13" s="7" t="n">
        <v>1300000</v>
      </c>
      <c r="C13" s="4" t="inlineStr">
        <is>
          <t xml:space="preserve"> </t>
        </is>
      </c>
    </row>
    <row r="14">
      <c r="A14" s="4" t="inlineStr">
        <is>
          <t>Tax credit carryforwards, expiration period</t>
        </is>
      </c>
      <c r="B14" s="4" t="inlineStr">
        <is>
          <t>2043</t>
        </is>
      </c>
      <c r="C14" s="4" t="inlineStr">
        <is>
          <t xml:space="preserve"> </t>
        </is>
      </c>
    </row>
    <row r="15">
      <c r="A15" s="4" t="inlineStr">
        <is>
          <t>Internal Revenue Servic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Annual limitation period subject to cumulative changes in ownership interest</t>
        </is>
      </c>
      <c r="B17" s="4" t="inlineStr">
        <is>
          <t>3 years</t>
        </is>
      </c>
      <c r="C17" s="4" t="inlineStr">
        <is>
          <t xml:space="preserve"> </t>
        </is>
      </c>
    </row>
    <row r="18">
      <c r="A18" s="4" t="inlineStr">
        <is>
          <t>Annual limitation subject to cumulative changes in ownership, percentage</t>
        </is>
      </c>
      <c r="B18" s="11" t="n">
        <v>0.5</v>
      </c>
      <c r="C18" s="4" t="inlineStr">
        <is>
          <t xml:space="preserve"> </t>
        </is>
      </c>
    </row>
    <row r="19">
      <c r="A19" s="4" t="inlineStr">
        <is>
          <t>Australian Taxation Offic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Income tax return statute of limitation period</t>
        </is>
      </c>
      <c r="B21" s="4" t="inlineStr">
        <is>
          <t>4 years</t>
        </is>
      </c>
      <c r="C21" s="4" t="inlineStr">
        <is>
          <t xml:space="preserve"> </t>
        </is>
      </c>
    </row>
    <row r="22">
      <c r="A22" s="4" t="inlineStr">
        <is>
          <t>Federal</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et operating loss carryforwards</t>
        </is>
      </c>
      <c r="B24" s="7" t="n">
        <v>217900000</v>
      </c>
      <c r="C24" s="5" t="n">
        <v>196300000</v>
      </c>
    </row>
    <row r="25">
      <c r="A25" s="4" t="inlineStr">
        <is>
          <t>Net operating loss carryforwards with definite life</t>
        </is>
      </c>
      <c r="B25" s="5" t="n">
        <v>41700000</v>
      </c>
      <c r="C25" s="4" t="inlineStr">
        <is>
          <t xml:space="preserve"> </t>
        </is>
      </c>
    </row>
    <row r="26">
      <c r="A26" s="4" t="inlineStr">
        <is>
          <t>Net operating loss carryforwards with indefinite life</t>
        </is>
      </c>
      <c r="B26" s="7" t="n">
        <v>176200000</v>
      </c>
      <c r="C26" s="4" t="inlineStr">
        <is>
          <t xml:space="preserve"> </t>
        </is>
      </c>
    </row>
    <row r="27">
      <c r="A27" s="4" t="inlineStr">
        <is>
          <t>Operating loss carryforwards, expiration period</t>
        </is>
      </c>
      <c r="B27" s="4" t="inlineStr">
        <is>
          <t>2033</t>
        </is>
      </c>
      <c r="C27" s="4" t="inlineStr">
        <is>
          <t xml:space="preserve"> </t>
        </is>
      </c>
    </row>
    <row r="28">
      <c r="A28" s="4" t="inlineStr">
        <is>
          <t>Federal | Research and Development Tax Credit Carryforwards</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Tax credit carryforwards</t>
        </is>
      </c>
      <c r="B30" s="7" t="n">
        <v>1900000</v>
      </c>
      <c r="C30" s="7" t="n">
        <v>1200000</v>
      </c>
    </row>
    <row r="31">
      <c r="A31" s="4" t="inlineStr">
        <is>
          <t>Tax credit carryforwards, expiration period</t>
        </is>
      </c>
      <c r="B31" s="4" t="inlineStr">
        <is>
          <t>2033</t>
        </is>
      </c>
      <c r="C31" s="4" t="inlineStr">
        <is>
          <t>2033</t>
        </is>
      </c>
    </row>
    <row r="32">
      <c r="A32" s="4" t="inlineStr">
        <is>
          <t>State</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Net operating loss carryforwards</t>
        </is>
      </c>
      <c r="B34" s="7" t="n">
        <v>210500000</v>
      </c>
      <c r="C34" s="7" t="n">
        <v>187900000</v>
      </c>
    </row>
    <row r="35">
      <c r="A35" s="4" t="inlineStr">
        <is>
          <t>Operating loss carryforwards, expiration period</t>
        </is>
      </c>
      <c r="B35" s="4" t="inlineStr">
        <is>
          <t>2035</t>
        </is>
      </c>
      <c r="C35" s="4" t="inlineStr">
        <is>
          <t>2035</t>
        </is>
      </c>
    </row>
    <row r="36">
      <c r="A36" s="4" t="inlineStr">
        <is>
          <t>State | Research and Development Tax Credit Carryforwards</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Tax credit carryforwards</t>
        </is>
      </c>
      <c r="B38" s="7" t="n">
        <v>900000</v>
      </c>
      <c r="C38" s="7" t="n">
        <v>800000</v>
      </c>
    </row>
    <row r="39">
      <c r="A39" s="4" t="inlineStr">
        <is>
          <t>Tax credit carryforwards, expiration period</t>
        </is>
      </c>
      <c r="B39" s="4" t="inlineStr">
        <is>
          <t>2032</t>
        </is>
      </c>
      <c r="C39" s="4" t="inlineStr">
        <is>
          <t>2032</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62859</v>
      </c>
      <c r="C4" s="7" t="n">
        <v>-50825</v>
      </c>
    </row>
    <row r="5">
      <c r="A5" s="4" t="inlineStr">
        <is>
          <t>Foreign</t>
        </is>
      </c>
      <c r="B5" s="5" t="n">
        <v>94</v>
      </c>
      <c r="C5" s="5" t="n">
        <v>799</v>
      </c>
    </row>
    <row r="6">
      <c r="A6" s="4" t="inlineStr">
        <is>
          <t>Net loss before provision for income taxes</t>
        </is>
      </c>
      <c r="B6" s="7" t="n">
        <v>-62765</v>
      </c>
      <c r="C6" s="7" t="n">
        <v>-50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DEFICIT)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Payments of stock issuance costs</t>
        </is>
      </c>
      <c r="B4" s="7" t="n">
        <v>1313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7" t="n">
        <v>13</v>
      </c>
      <c r="C4" s="4" t="inlineStr">
        <is>
          <t xml:space="preserve"> </t>
        </is>
      </c>
    </row>
    <row r="5">
      <c r="A5" s="4" t="inlineStr">
        <is>
          <t>Foreign</t>
        </is>
      </c>
      <c r="B5" s="5" t="n">
        <v>227</v>
      </c>
      <c r="C5" s="7" t="n">
        <v>1797</v>
      </c>
    </row>
    <row r="6">
      <c r="A6" s="4" t="inlineStr">
        <is>
          <t>Total Current</t>
        </is>
      </c>
      <c r="B6" s="5" t="n">
        <v>240</v>
      </c>
      <c r="C6" s="5" t="n">
        <v>1797</v>
      </c>
    </row>
    <row r="7">
      <c r="A7" s="4" t="inlineStr">
        <is>
          <t>Loss before income taxes</t>
        </is>
      </c>
      <c r="B7" s="7" t="n">
        <v>240</v>
      </c>
      <c r="C7" s="7" t="n">
        <v>17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Income Tax (Benefit) Computed Using Federal Statutory Income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1" t="n">
        <v>0.21</v>
      </c>
      <c r="C4" s="11" t="n">
        <v>0.21</v>
      </c>
    </row>
    <row r="5">
      <c r="A5" s="4" t="inlineStr">
        <is>
          <t>State taxes, net</t>
        </is>
      </c>
      <c r="B5" s="12" t="n">
        <v>0.059</v>
      </c>
      <c r="C5" s="12" t="n">
        <v>0.058</v>
      </c>
    </row>
    <row r="6">
      <c r="A6" s="4" t="inlineStr">
        <is>
          <t>Foreign taxes</t>
        </is>
      </c>
      <c r="B6" s="4" t="inlineStr">
        <is>
          <t xml:space="preserve"> </t>
        </is>
      </c>
      <c r="C6" s="4" t="inlineStr">
        <is>
          <t>(0.50%)</t>
        </is>
      </c>
    </row>
    <row r="7">
      <c r="A7" s="4" t="inlineStr">
        <is>
          <t>Change in valuation allowance</t>
        </is>
      </c>
      <c r="B7" s="4" t="inlineStr">
        <is>
          <t>(28.60%)</t>
        </is>
      </c>
      <c r="C7" s="4" t="inlineStr">
        <is>
          <t>(27.20%)</t>
        </is>
      </c>
    </row>
    <row r="8">
      <c r="A8" s="4" t="inlineStr">
        <is>
          <t>Research and development tax credits</t>
        </is>
      </c>
      <c r="B8" s="12" t="n">
        <v>0.032</v>
      </c>
      <c r="C8" s="12" t="n">
        <v>0.007</v>
      </c>
    </row>
    <row r="9">
      <c r="A9" s="4" t="inlineStr">
        <is>
          <t>Rate differential on foreign operations</t>
        </is>
      </c>
      <c r="B9" s="4" t="inlineStr">
        <is>
          <t xml:space="preserve"> </t>
        </is>
      </c>
      <c r="C9" s="4" t="inlineStr">
        <is>
          <t>(0.10%)</t>
        </is>
      </c>
    </row>
    <row r="10">
      <c r="A10" s="4" t="inlineStr">
        <is>
          <t>Stock compensation</t>
        </is>
      </c>
      <c r="B10" s="4" t="inlineStr">
        <is>
          <t>(0.90%)</t>
        </is>
      </c>
      <c r="C10" s="4" t="inlineStr">
        <is>
          <t>(0.50%)</t>
        </is>
      </c>
    </row>
    <row r="11">
      <c r="A11" s="4" t="inlineStr">
        <is>
          <t>Uncertain Tax Position</t>
        </is>
      </c>
      <c r="B11" s="4" t="inlineStr">
        <is>
          <t xml:space="preserve"> </t>
        </is>
      </c>
      <c r="C11" s="4" t="inlineStr">
        <is>
          <t>(2.90%)</t>
        </is>
      </c>
    </row>
    <row r="12">
      <c r="A12" s="4" t="inlineStr">
        <is>
          <t>Permanent differences</t>
        </is>
      </c>
      <c r="B12" s="4" t="inlineStr">
        <is>
          <t>(0.50%)</t>
        </is>
      </c>
      <c r="C12" s="12" t="n">
        <v>0.001</v>
      </c>
    </row>
    <row r="13">
      <c r="A13" s="4" t="inlineStr">
        <is>
          <t>Other:</t>
        </is>
      </c>
      <c r="B13" s="4" t="inlineStr">
        <is>
          <t>(0.50%)</t>
        </is>
      </c>
      <c r="C13" s="4" t="inlineStr">
        <is>
          <t xml:space="preserve"> </t>
        </is>
      </c>
    </row>
    <row r="14">
      <c r="A14" s="4" t="inlineStr">
        <is>
          <t>Effective income tax rate</t>
        </is>
      </c>
      <c r="B14" s="4" t="inlineStr">
        <is>
          <t>(0.40%)</t>
        </is>
      </c>
      <c r="C14" s="4" t="inlineStr">
        <is>
          <t>(3.6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Federal, state and foreign net operating loss carryforwards</t>
        </is>
      </c>
      <c r="B3" s="7" t="n">
        <v>59068</v>
      </c>
      <c r="C3" s="7" t="n">
        <v>53075</v>
      </c>
      <c r="D3" s="4" t="inlineStr">
        <is>
          <t xml:space="preserve"> </t>
        </is>
      </c>
    </row>
    <row r="4">
      <c r="A4" s="4" t="inlineStr">
        <is>
          <t>Research and development and other credits</t>
        </is>
      </c>
      <c r="B4" s="5" t="n">
        <v>3835</v>
      </c>
      <c r="C4" s="5" t="n">
        <v>1840</v>
      </c>
      <c r="D4" s="4" t="inlineStr">
        <is>
          <t xml:space="preserve"> </t>
        </is>
      </c>
    </row>
    <row r="5">
      <c r="A5" s="4" t="inlineStr">
        <is>
          <t>Lease liability</t>
        </is>
      </c>
      <c r="B5" s="5" t="n">
        <v>3800</v>
      </c>
      <c r="C5" s="4" t="inlineStr">
        <is>
          <t xml:space="preserve"> </t>
        </is>
      </c>
      <c r="D5" s="4" t="inlineStr">
        <is>
          <t xml:space="preserve"> </t>
        </is>
      </c>
    </row>
    <row r="6">
      <c r="A6" s="4" t="inlineStr">
        <is>
          <t>Capitalized research and development expenses</t>
        </is>
      </c>
      <c r="B6" s="5" t="n">
        <v>9998</v>
      </c>
      <c r="C6" s="4" t="inlineStr">
        <is>
          <t xml:space="preserve"> </t>
        </is>
      </c>
      <c r="D6" s="4" t="inlineStr">
        <is>
          <t xml:space="preserve"> </t>
        </is>
      </c>
    </row>
    <row r="7">
      <c r="A7" s="4" t="inlineStr">
        <is>
          <t>Deferred rent and lease incentive obligation</t>
        </is>
      </c>
      <c r="B7" s="4" t="inlineStr">
        <is>
          <t xml:space="preserve"> </t>
        </is>
      </c>
      <c r="C7" s="5" t="n">
        <v>1321</v>
      </c>
      <c r="D7" s="4" t="inlineStr">
        <is>
          <t xml:space="preserve"> </t>
        </is>
      </c>
    </row>
    <row r="8">
      <c r="A8" s="4" t="inlineStr">
        <is>
          <t>Accrued expenses and other</t>
        </is>
      </c>
      <c r="B8" s="5" t="n">
        <v>1428</v>
      </c>
      <c r="C8" s="5" t="n">
        <v>1551</v>
      </c>
      <c r="D8" s="4" t="inlineStr">
        <is>
          <t xml:space="preserve"> </t>
        </is>
      </c>
    </row>
    <row r="9">
      <c r="A9" s="4" t="inlineStr">
        <is>
          <t>Total gross deferred tax assets</t>
        </is>
      </c>
      <c r="B9" s="5" t="n">
        <v>78129</v>
      </c>
      <c r="C9" s="5" t="n">
        <v>57787</v>
      </c>
      <c r="D9" s="4" t="inlineStr">
        <is>
          <t xml:space="preserve"> </t>
        </is>
      </c>
    </row>
    <row r="10">
      <c r="A10" s="4" t="inlineStr">
        <is>
          <t>Valuation allowance</t>
        </is>
      </c>
      <c r="B10" s="5" t="n">
        <v>-74926</v>
      </c>
      <c r="C10" s="5" t="n">
        <v>-57013</v>
      </c>
      <c r="D10" s="7" t="n">
        <v>-44305</v>
      </c>
    </row>
    <row r="11">
      <c r="A11" s="4" t="inlineStr">
        <is>
          <t>Total deferred tax assets</t>
        </is>
      </c>
      <c r="B11" s="5" t="n">
        <v>3203</v>
      </c>
      <c r="C11" s="5" t="n">
        <v>774</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Right of use assets</t>
        </is>
      </c>
      <c r="B13" s="5" t="n">
        <v>-2679</v>
      </c>
      <c r="C13" s="4" t="inlineStr">
        <is>
          <t xml:space="preserve"> </t>
        </is>
      </c>
      <c r="D13" s="4" t="inlineStr">
        <is>
          <t xml:space="preserve"> </t>
        </is>
      </c>
    </row>
    <row r="14">
      <c r="A14" s="4" t="inlineStr">
        <is>
          <t>Depreciation of fixed assets</t>
        </is>
      </c>
      <c r="B14" s="5" t="n">
        <v>-524</v>
      </c>
      <c r="C14" s="5" t="n">
        <v>-774</v>
      </c>
      <c r="D14" s="4" t="inlineStr">
        <is>
          <t xml:space="preserve"> </t>
        </is>
      </c>
    </row>
    <row r="15">
      <c r="A15" s="4" t="inlineStr">
        <is>
          <t>Total deferred tax liabilities</t>
        </is>
      </c>
      <c r="B15" s="7" t="n">
        <v>-3203</v>
      </c>
      <c r="C15" s="7" t="n">
        <v>-774</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for Deferred Tax Asse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 at beginning of the year</t>
        </is>
      </c>
      <c r="B4" s="7" t="n">
        <v>57013</v>
      </c>
      <c r="C4" s="7" t="n">
        <v>44305</v>
      </c>
    </row>
    <row r="5">
      <c r="A5" s="4" t="inlineStr">
        <is>
          <t>Increases recorded to income tax provision</t>
        </is>
      </c>
      <c r="B5" s="5" t="n">
        <v>17913</v>
      </c>
      <c r="C5" s="5" t="n">
        <v>12708</v>
      </c>
    </row>
    <row r="6">
      <c r="A6" s="4" t="inlineStr">
        <is>
          <t>Valuation allowance at end of year</t>
        </is>
      </c>
      <c r="B6" s="7" t="n">
        <v>74926</v>
      </c>
      <c r="C6" s="7" t="n">
        <v>570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7" t="n">
        <v>2084</v>
      </c>
      <c r="C4" s="4" t="inlineStr">
        <is>
          <t xml:space="preserve"> </t>
        </is>
      </c>
    </row>
    <row r="5">
      <c r="A5" s="4" t="inlineStr">
        <is>
          <t>Increases for current tax positions</t>
        </is>
      </c>
      <c r="B5" s="4" t="inlineStr">
        <is>
          <t xml:space="preserve"> </t>
        </is>
      </c>
      <c r="C5" s="7" t="n">
        <v>2084</v>
      </c>
    </row>
    <row r="6">
      <c r="A6" s="4" t="inlineStr">
        <is>
          <t>Reductions related to previous tax positions</t>
        </is>
      </c>
      <c r="B6" s="5" t="n">
        <v>-85</v>
      </c>
      <c r="C6" s="4" t="inlineStr">
        <is>
          <t xml:space="preserve"> </t>
        </is>
      </c>
    </row>
    <row r="7">
      <c r="A7" s="4" t="inlineStr">
        <is>
          <t>Reductions related to translation adjustments</t>
        </is>
      </c>
      <c r="B7" s="5" t="n">
        <v>-369</v>
      </c>
      <c r="C7" s="4" t="inlineStr">
        <is>
          <t xml:space="preserve"> </t>
        </is>
      </c>
    </row>
    <row r="8">
      <c r="A8" s="4" t="inlineStr">
        <is>
          <t>Unrecognized Tax Benefits, Ending Balance</t>
        </is>
      </c>
      <c r="B8" s="7" t="n">
        <v>1630</v>
      </c>
      <c r="C8" s="7" t="n">
        <v>208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Related Party Transactions - Additional Information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hare of common stock held from Regeneron</t>
        </is>
      </c>
      <c r="B4" s="5" t="n">
        <v>24964502</v>
      </c>
      <c r="C4" s="5" t="n">
        <v>24951983</v>
      </c>
    </row>
    <row r="5">
      <c r="A5" s="4" t="inlineStr">
        <is>
          <t>Due to related party</t>
        </is>
      </c>
      <c r="B5" s="7" t="n">
        <v>0</v>
      </c>
      <c r="C5" s="7" t="n">
        <v>200000</v>
      </c>
    </row>
    <row r="6">
      <c r="A6" s="4" t="inlineStr">
        <is>
          <t>Amount due to Regeneron</t>
        </is>
      </c>
      <c r="B6" s="7" t="n">
        <v>0</v>
      </c>
      <c r="C6" s="7" t="n">
        <v>0</v>
      </c>
    </row>
    <row r="7">
      <c r="A7" s="4" t="inlineStr">
        <is>
          <t>Shares held from Regeneron</t>
        </is>
      </c>
      <c r="B7" s="5" t="n">
        <v>0</v>
      </c>
      <c r="C7" s="5" t="n">
        <v>0</v>
      </c>
    </row>
    <row r="8">
      <c r="A8" s="4" t="inlineStr">
        <is>
          <t>Unbilled accounts receivable due from Regeneron</t>
        </is>
      </c>
      <c r="B8" s="7" t="n">
        <v>0</v>
      </c>
      <c r="C8" s="7" t="n">
        <v>11400000</v>
      </c>
    </row>
    <row r="9">
      <c r="A9" s="4" t="inlineStr">
        <is>
          <t>Consulting services expenses</t>
        </is>
      </c>
      <c r="B9" s="5" t="n">
        <v>0</v>
      </c>
      <c r="C9" s="5" t="n">
        <v>200000</v>
      </c>
    </row>
    <row r="10">
      <c r="A10" s="4" t="inlineStr">
        <is>
          <t>Contra-research and development expense</t>
        </is>
      </c>
      <c r="B10" s="7" t="n">
        <v>8400000</v>
      </c>
      <c r="C10" s="7" t="n">
        <v>11000000</v>
      </c>
    </row>
    <row r="11">
      <c r="A11" s="4" t="inlineStr">
        <is>
          <t>Regeneron Agreem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hare of common stock held from Regeneron</t>
        </is>
      </c>
      <c r="B13" s="5" t="n">
        <v>2097314</v>
      </c>
      <c r="C13" s="4" t="inlineStr">
        <is>
          <t xml:space="preserve"> </t>
        </is>
      </c>
    </row>
    <row r="14">
      <c r="A14" s="4" t="inlineStr">
        <is>
          <t>Percentage of common stock outstanding</t>
        </is>
      </c>
      <c r="B14" s="12" t="n">
        <v>0.08400000000000001</v>
      </c>
      <c r="C1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Subsequent Events Additional Information (Details) - USD ($) $ in Thousands</t>
        </is>
      </c>
      <c r="C1" s="2" t="inlineStr">
        <is>
          <t>12 Months Ended</t>
        </is>
      </c>
    </row>
    <row r="2">
      <c r="B2" s="2" t="inlineStr">
        <is>
          <t>Jan. 01, 2023</t>
        </is>
      </c>
      <c r="C2" s="2" t="inlineStr">
        <is>
          <t>Dec. 31, 2021</t>
        </is>
      </c>
    </row>
    <row r="3">
      <c r="A3" s="3" t="inlineStr">
        <is>
          <t>Subsequent Event [Line Items]</t>
        </is>
      </c>
      <c r="B3" s="4" t="inlineStr">
        <is>
          <t xml:space="preserve"> </t>
        </is>
      </c>
      <c r="C3" s="4" t="inlineStr">
        <is>
          <t xml:space="preserve"> </t>
        </is>
      </c>
    </row>
    <row r="4">
      <c r="A4" s="4" t="inlineStr">
        <is>
          <t>Net proceeds from issuance of common stock after deducting commissions</t>
        </is>
      </c>
      <c r="B4" s="4" t="inlineStr">
        <is>
          <t xml:space="preserve"> </t>
        </is>
      </c>
      <c r="C4" s="7" t="n">
        <v>128240</v>
      </c>
    </row>
    <row r="5">
      <c r="A5" s="4" t="inlineStr">
        <is>
          <t>Common Stock</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 and sold</t>
        </is>
      </c>
      <c r="B7" s="4" t="inlineStr">
        <is>
          <t xml:space="preserve"> </t>
        </is>
      </c>
      <c r="C7" s="5" t="n">
        <v>7662000</v>
      </c>
    </row>
    <row r="8">
      <c r="A8" s="4" t="inlineStr">
        <is>
          <t>Common Stock | At-the-Market Offering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and sold</t>
        </is>
      </c>
      <c r="B10" s="5" t="n">
        <v>50482</v>
      </c>
      <c r="C10" s="4" t="inlineStr">
        <is>
          <t xml:space="preserve"> </t>
        </is>
      </c>
    </row>
    <row r="11">
      <c r="A11" s="4" t="inlineStr">
        <is>
          <t>Net proceeds from issuance of common stock after deducting commissions</t>
        </is>
      </c>
      <c r="B11" s="7" t="n">
        <v>2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63005</v>
      </c>
      <c r="C4" s="7" t="n">
        <v>-5182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200</v>
      </c>
      <c r="C6" s="5" t="n">
        <v>2817</v>
      </c>
    </row>
    <row r="7">
      <c r="A7" s="4" t="inlineStr">
        <is>
          <t>Depreciation</t>
        </is>
      </c>
      <c r="B7" s="5" t="n">
        <v>1462</v>
      </c>
      <c r="C7" s="5" t="n">
        <v>1413</v>
      </c>
    </row>
    <row r="8">
      <c r="A8" s="4" t="inlineStr">
        <is>
          <t>Non-cash lease expense</t>
        </is>
      </c>
      <c r="B8" s="5" t="n">
        <v>1828</v>
      </c>
      <c r="C8" s="4" t="inlineStr">
        <is>
          <t xml:space="preserve"> </t>
        </is>
      </c>
    </row>
    <row r="9">
      <c r="A9" s="4" t="inlineStr">
        <is>
          <t>(Gain) loss on disposal of property and equipment</t>
        </is>
      </c>
      <c r="B9" s="4" t="inlineStr">
        <is>
          <t xml:space="preserve"> </t>
        </is>
      </c>
      <c r="C9" s="5" t="n">
        <v>-35</v>
      </c>
    </row>
    <row r="10">
      <c r="A10" s="4" t="inlineStr">
        <is>
          <t>Amortization (accretion) of available-for-sale securities</t>
        </is>
      </c>
      <c r="B10" s="5" t="n">
        <v>235</v>
      </c>
      <c r="C10" s="5" t="n">
        <v>987</v>
      </c>
    </row>
    <row r="11">
      <c r="A11" s="3" t="inlineStr">
        <is>
          <t>Changes in operating assets and liabilities:</t>
        </is>
      </c>
      <c r="B11" s="4" t="inlineStr">
        <is>
          <t xml:space="preserve"> </t>
        </is>
      </c>
      <c r="C11" s="4" t="inlineStr">
        <is>
          <t xml:space="preserve"> </t>
        </is>
      </c>
    </row>
    <row r="12">
      <c r="A12" s="4" t="inlineStr">
        <is>
          <t>Accounts receivable from related party</t>
        </is>
      </c>
      <c r="B12" s="5" t="n">
        <v>11402</v>
      </c>
      <c r="C12" s="5" t="n">
        <v>-10165</v>
      </c>
    </row>
    <row r="13">
      <c r="A13" s="4" t="inlineStr">
        <is>
          <t>Prepaid expenses and other current assets</t>
        </is>
      </c>
      <c r="B13" s="5" t="n">
        <v>611</v>
      </c>
      <c r="C13" s="5" t="n">
        <v>-1761</v>
      </c>
    </row>
    <row r="14">
      <c r="A14" s="4" t="inlineStr">
        <is>
          <t>Accounts payable</t>
        </is>
      </c>
      <c r="B14" s="5" t="n">
        <v>-3128</v>
      </c>
      <c r="C14" s="5" t="n">
        <v>1881</v>
      </c>
    </row>
    <row r="15">
      <c r="A15" s="4" t="inlineStr">
        <is>
          <t>Accrued expenses and other current liabilities</t>
        </is>
      </c>
      <c r="B15" s="5" t="n">
        <v>941</v>
      </c>
      <c r="C15" s="5" t="n">
        <v>3438</v>
      </c>
    </row>
    <row r="16">
      <c r="A16" s="4" t="inlineStr">
        <is>
          <t>Deferred rent and lease incentive</t>
        </is>
      </c>
      <c r="B16" s="4" t="inlineStr">
        <is>
          <t xml:space="preserve"> </t>
        </is>
      </c>
      <c r="C16" s="5" t="n">
        <v>-607</v>
      </c>
    </row>
    <row r="17">
      <c r="A17" s="4" t="inlineStr">
        <is>
          <t>Deferred collaboration liability</t>
        </is>
      </c>
      <c r="B17" s="5" t="n">
        <v>-8401</v>
      </c>
      <c r="C17" s="5" t="n">
        <v>9404</v>
      </c>
    </row>
    <row r="18">
      <c r="A18" s="4" t="inlineStr">
        <is>
          <t>Operating lease liability</t>
        </is>
      </c>
      <c r="B18" s="5" t="n">
        <v>-2355</v>
      </c>
      <c r="C18" s="4" t="inlineStr">
        <is>
          <t xml:space="preserve"> </t>
        </is>
      </c>
    </row>
    <row r="19">
      <c r="A19" s="4" t="inlineStr">
        <is>
          <t>Other long-term liabilities</t>
        </is>
      </c>
      <c r="B19" s="5" t="n">
        <v>312</v>
      </c>
      <c r="C19" s="5" t="n">
        <v>1301</v>
      </c>
    </row>
    <row r="20">
      <c r="A20" s="4" t="inlineStr">
        <is>
          <t>Net cash used in operating activities</t>
        </is>
      </c>
      <c r="B20" s="5" t="n">
        <v>-56898</v>
      </c>
      <c r="C20" s="5" t="n">
        <v>-43150</v>
      </c>
    </row>
    <row r="21">
      <c r="A21" s="3" t="inlineStr">
        <is>
          <t>Investing activities</t>
        </is>
      </c>
      <c r="B21" s="4" t="inlineStr">
        <is>
          <t xml:space="preserve"> </t>
        </is>
      </c>
      <c r="C21" s="4" t="inlineStr">
        <is>
          <t xml:space="preserve"> </t>
        </is>
      </c>
    </row>
    <row r="22">
      <c r="A22" s="4" t="inlineStr">
        <is>
          <t>Purchases of available-for-sale securities</t>
        </is>
      </c>
      <c r="B22" s="5" t="n">
        <v>-97513</v>
      </c>
      <c r="C22" s="5" t="n">
        <v>-197457</v>
      </c>
    </row>
    <row r="23">
      <c r="A23" s="4" t="inlineStr">
        <is>
          <t>Proceeds from maturities of available-for-sale securities</t>
        </is>
      </c>
      <c r="B23" s="5" t="n">
        <v>153073</v>
      </c>
      <c r="C23" s="5" t="n">
        <v>97068</v>
      </c>
    </row>
    <row r="24">
      <c r="A24" s="4" t="inlineStr">
        <is>
          <t>Proceeds from sale of property and equipment</t>
        </is>
      </c>
      <c r="B24" s="4" t="inlineStr">
        <is>
          <t xml:space="preserve"> </t>
        </is>
      </c>
      <c r="C24" s="5" t="n">
        <v>139</v>
      </c>
    </row>
    <row r="25">
      <c r="A25" s="4" t="inlineStr">
        <is>
          <t>Purchases of property and equipment</t>
        </is>
      </c>
      <c r="B25" s="5" t="n">
        <v>-463</v>
      </c>
      <c r="C25" s="5" t="n">
        <v>-745</v>
      </c>
    </row>
    <row r="26">
      <c r="A26" s="4" t="inlineStr">
        <is>
          <t>Net cash provided by (used in) investing activities</t>
        </is>
      </c>
      <c r="B26" s="5" t="n">
        <v>55097</v>
      </c>
      <c r="C26" s="5" t="n">
        <v>-100995</v>
      </c>
    </row>
    <row r="27">
      <c r="A27" s="3" t="inlineStr">
        <is>
          <t>Financing activities</t>
        </is>
      </c>
      <c r="B27" s="4" t="inlineStr">
        <is>
          <t xml:space="preserve"> </t>
        </is>
      </c>
      <c r="C27" s="4" t="inlineStr">
        <is>
          <t xml:space="preserve"> </t>
        </is>
      </c>
    </row>
    <row r="28">
      <c r="A28" s="4" t="inlineStr">
        <is>
          <t>Proceeds from the issuance of Series D convertible preferred stock</t>
        </is>
      </c>
      <c r="B28" s="4" t="inlineStr">
        <is>
          <t xml:space="preserve"> </t>
        </is>
      </c>
      <c r="C28" s="5" t="n">
        <v>27400</v>
      </c>
    </row>
    <row r="29">
      <c r="A29" s="4" t="inlineStr">
        <is>
          <t>Proceeds from issuance of common stock upon completion of initial public offering net of commissions and underwriting discounts</t>
        </is>
      </c>
      <c r="B29" s="4" t="inlineStr">
        <is>
          <t xml:space="preserve"> </t>
        </is>
      </c>
      <c r="C29" s="5" t="n">
        <v>128240</v>
      </c>
    </row>
    <row r="30">
      <c r="A30" s="4" t="inlineStr">
        <is>
          <t>Payment of initial public offering costs</t>
        </is>
      </c>
      <c r="B30" s="4" t="inlineStr">
        <is>
          <t xml:space="preserve"> </t>
        </is>
      </c>
      <c r="C30" s="5" t="n">
        <v>-3255</v>
      </c>
    </row>
    <row r="31">
      <c r="A31" s="4" t="inlineStr">
        <is>
          <t>Proceeds from the exercise of stock options</t>
        </is>
      </c>
      <c r="B31" s="4" t="inlineStr">
        <is>
          <t xml:space="preserve"> </t>
        </is>
      </c>
      <c r="C31" s="5" t="n">
        <v>319</v>
      </c>
    </row>
    <row r="32">
      <c r="A32" s="4" t="inlineStr">
        <is>
          <t>Principal payments on finance lease liability</t>
        </is>
      </c>
      <c r="B32" s="5" t="n">
        <v>-213</v>
      </c>
      <c r="C32" s="5" t="n">
        <v>-193</v>
      </c>
    </row>
    <row r="33">
      <c r="A33" s="4" t="inlineStr">
        <is>
          <t>Repurchases of early exercised restricted stock</t>
        </is>
      </c>
      <c r="B33" s="4" t="inlineStr">
        <is>
          <t xml:space="preserve"> </t>
        </is>
      </c>
      <c r="C33" s="5" t="n">
        <v>-1</v>
      </c>
    </row>
    <row r="34">
      <c r="A34" s="4" t="inlineStr">
        <is>
          <t>Net cash (used in) provided by financing activities</t>
        </is>
      </c>
      <c r="B34" s="5" t="n">
        <v>-213</v>
      </c>
      <c r="C34" s="5" t="n">
        <v>152510</v>
      </c>
    </row>
    <row r="35">
      <c r="A35" s="4" t="inlineStr">
        <is>
          <t>Net (decrease) increase in cash, cash equivalents and restricted cash</t>
        </is>
      </c>
      <c r="B35" s="5" t="n">
        <v>-2014</v>
      </c>
      <c r="C35" s="5" t="n">
        <v>8365</v>
      </c>
    </row>
    <row r="36">
      <c r="A36" s="4" t="inlineStr">
        <is>
          <t>Cash, cash equivalents and restricted cash at beginning of period</t>
        </is>
      </c>
      <c r="B36" s="5" t="n">
        <v>37583</v>
      </c>
      <c r="C36" s="5" t="n">
        <v>29218</v>
      </c>
    </row>
    <row r="37">
      <c r="A37" s="4" t="inlineStr">
        <is>
          <t>Cash, cash equivalents and restricted cash at end of period</t>
        </is>
      </c>
      <c r="B37" s="5" t="n">
        <v>35569</v>
      </c>
      <c r="C37" s="5" t="n">
        <v>37583</v>
      </c>
    </row>
    <row r="38">
      <c r="A38" s="3" t="inlineStr">
        <is>
          <t>Supplemental cash flow information:</t>
        </is>
      </c>
      <c r="B38" s="4" t="inlineStr">
        <is>
          <t xml:space="preserve"> </t>
        </is>
      </c>
      <c r="C38" s="4" t="inlineStr">
        <is>
          <t xml:space="preserve"> </t>
        </is>
      </c>
    </row>
    <row r="39">
      <c r="A39" s="4" t="inlineStr">
        <is>
          <t>Cash paid for interest for finance lease</t>
        </is>
      </c>
      <c r="B39" s="5" t="n">
        <v>14</v>
      </c>
      <c r="C39" s="5" t="n">
        <v>34</v>
      </c>
    </row>
    <row r="40">
      <c r="A40" s="3" t="inlineStr">
        <is>
          <t>Supplemental disclosure of non-cash activities:</t>
        </is>
      </c>
      <c r="B40" s="4" t="inlineStr">
        <is>
          <t xml:space="preserve"> </t>
        </is>
      </c>
      <c r="C40" s="4" t="inlineStr">
        <is>
          <t xml:space="preserve"> </t>
        </is>
      </c>
    </row>
    <row r="41">
      <c r="A41" s="4" t="inlineStr">
        <is>
          <t>Operating lease right-of-use asset recognized upon adoption of ASC 842</t>
        </is>
      </c>
      <c r="B41" s="5" t="n">
        <v>11485</v>
      </c>
      <c r="C41" s="4" t="inlineStr">
        <is>
          <t xml:space="preserve"> </t>
        </is>
      </c>
    </row>
    <row r="42">
      <c r="A42" s="4" t="inlineStr">
        <is>
          <t>Property and equipment purchases in accounts payable and accrued expenses</t>
        </is>
      </c>
      <c r="B42" s="7" t="n">
        <v>197</v>
      </c>
      <c r="C42" s="5" t="n">
        <v>46</v>
      </c>
    </row>
    <row r="43">
      <c r="A43" s="4" t="inlineStr">
        <is>
          <t>Vesting of early exercised restricted stock</t>
        </is>
      </c>
      <c r="B43" s="4" t="inlineStr">
        <is>
          <t xml:space="preserve"> </t>
        </is>
      </c>
      <c r="C43" s="7"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Decibel Therapeutics, Inc. (the “Company”) was formed on November 26, 2013. The Company is a clinical-stage biotechnology company dedicated to discovering and developing transformative treatments for hearing and balance disorders, one of the largest areas of unmet need in medicine. The Company aims to restore and improve hearing and balance through the restoration and regeneration of functional hair cells and non-sensory support cells within the inner ear. Initial Public Offering On February 17, 2021, the Company completed an initial public offering (“IPO”), issuing and selling 7,062,000 shares of common stock at a public offering price of $ 18.00 per share, and on February 24, 2021, the Company issued and sold an additional 600,000 shares pursuant to the underwriters’ partial exercise of their option to purchase additional shares. The aggregate net proceeds received by the Company from the offering were $ 125.0 million. Upon closing of the IPO, all outstanding shares of convertible preferred stock automatically converted into shares of common stock. In advance of the IPO, on February 5, 2021, the Company’s board of directors approved a 1-for-5.3 reverse stock split of the Company’s common stock. All share and per share amounts in the consolidated financial statements and notes thereto have been retroactively adjusted for all periods presented to give effect to the reverse stock split. Risks and Uncertainties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is also subject to additional risks and uncertainties related to the ongoing COVID-19 pandemic and other macroeconomic and geopolitical events, which collectively have caused and may continue to cause major disruptions to businesses and economies worldwide. The worldwide COVID-19 pandemic has affected and may affect in the future the Company’s ability to initiate and complete preclinical studies, delay the initiation and completion of the Company’s current and planned clinical trials, disrupt regulatory activities or have other adverse effects on the Company’s business, results of operations, financial condition and prospects. In addition, the pandemic has caused substantial disruption to global supply chains and may adversely impact economies worldwide, both of which could adversely affect the Company’s business, operations and ability to raise funds to support its operations. For example, due to increased quarantine mandates in China, the receipt of shipments and data from some of the Company's vendors and CROs were more difficult and unpredictable during the first half of 2022. This caused some delays in preclinical studies for the Company's gene therapy programs. The Company cannot be certain what the overall impact of the COVID-19 pandemic will be on its business. The extent of the impact of COVID-19 on its business will depend on the length and severity of the pandemic, including the extent there is any resurgence of the COVID-19 virus or any variant strains of the virus, the availability and effectiveness of vaccines and the impact of the foregoing on its preclinical studies, current and planned clinical trials, employees and vendors, which is uncertain and cannot be predicted. The pandemic has the potential to adversely affect its business, financial condition, results of operations and prospects. In addition, U.S. and global financial markets have experienced disruption due to various macroeconomic and geopolitical events. These include, but are not limited to, rising inflation, the risk of a recession and other ongoing global conflicts. The Company cannot predict at this time to what extent it and its collaborators, employees, suppliers, contract manufacturers and/or vendors could potentially be negatively impacted by these events. Liquidity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In accordance with Accounting Standards Update (“ASU”) No. 2014-15, Disclosure of Uncertainties about an Entity’s Ability to Continue as a Going Concern (Subtopic 205-40) (“ASU 2014-15”), management must evaluate whether there are conditions or events, when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Since inception, the Company has incurred recurring losses and negative cash flows from operations in each period and on an aggregate basis. As of December 31, 2022, the Company had an accumulated deficit of $ 277.5 million . The Company expects its operating losses and negative operating cash flows to continue for the foreseeable future as it continues to invest significantly in the research and development of its product candidates, preclinical and clinical development and its platform. As of December 31, 2022, the Company had $ 104.6 million of cash, cash equivalents and available-for-sale securities which together with net proceeds raised under the Open Market Sale Agreement (“the Sales Agreement”) subsequent to December 31, 2022, may not be sufficient to fund its operations for at least twelve months from the date of issuance of these consolidated financial statements which raises substantial doubt about the Company’s ability to continue as a going concern. The future viability of the Company is dependent on its ability to raise additional capital to finance its operations. The Company has plans in place to mitigate this risk, which primarily consist of pursuing additional funding through the sale of equity, debt financings or other capital sources, including collaborations with other third parties, as well as by reducing cash expenditures. There is no guarantee that the Company will be successful in these mitigation effort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1:04Z</dcterms:created>
  <dcterms:modified xmlns:dcterms="http://purl.org/dc/terms/" xmlns:xsi="http://www.w3.org/2001/XMLSchema-instance" xsi:type="dcterms:W3CDTF">2023-03-14T20:01:04Z</dcterms:modified>
</cp:coreProperties>
</file>